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Consolidated Statements of Cas8" sheetId="8" r:id="rId8"/>
    <s:sheet name="Organization" sheetId="9" r:id="rId9"/>
    <s:sheet name="Summary of Significant Accounti" sheetId="10" r:id="rId10"/>
    <s:sheet name="Property and Equipment" sheetId="11" r:id="rId11"/>
    <s:sheet name="Long Term Investments and Depos" sheetId="12" r:id="rId12"/>
    <s:sheet name="Convertible Debt" sheetId="13" r:id="rId13"/>
    <s:sheet name="Stockholders' Equity" sheetId="14" r:id="rId14"/>
    <s:sheet name="Significant Transactions with R" sheetId="15" r:id="rId15"/>
    <s:sheet name="Discontinued Operations" sheetId="16" r:id="rId16"/>
    <s:sheet name="Income Taxes" sheetId="17" r:id="rId17"/>
    <s:sheet name="Subsequent Events" sheetId="18" r:id="rId18"/>
    <s:sheet name="Summary of Significant Accoun19" sheetId="19" r:id="rId19"/>
    <s:sheet name="Summary of Significant Accoun20" sheetId="20" r:id="rId20"/>
    <s:sheet name="Property and Equipment (Tables)" sheetId="21" r:id="rId21"/>
    <s:sheet name="Discontinued Operations (Tables" sheetId="22" r:id="rId22"/>
    <s:sheet name="Income Taxes (Tables)" sheetId="23" r:id="rId23"/>
    <s:sheet name="Summary of Significant Accoun24" sheetId="24" r:id="rId24"/>
    <s:sheet name="Summary of Significant Accoun25" sheetId="25" r:id="rId25"/>
    <s:sheet name="Property and Equipment (Details" sheetId="26" r:id="rId26"/>
    <s:sheet name="Property and Equipment (Detai27" sheetId="27" r:id="rId27"/>
    <s:sheet name="Long Term Investments and Dep28" sheetId="28" r:id="rId28"/>
    <s:sheet name="Convertible Debt (Details)" sheetId="29" r:id="rId29"/>
    <s:sheet name="Stockholders' Equity (Details)" sheetId="30" r:id="rId30"/>
    <s:sheet name="Significant Transactions with31" sheetId="31" r:id="rId31"/>
    <s:sheet name="Discontinued Operations (Detail" sheetId="32" r:id="rId32"/>
    <s:sheet name="Discontinued Operations (Deta33" sheetId="33" r:id="rId33"/>
    <s:sheet name="Income Taxes (Details)" sheetId="34" r:id="rId34"/>
    <s:sheet name="Income Taxes (Details Textual)"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43">
  <si>
    <t>Document and Entity Information - USD ($)</t>
  </si>
  <si>
    <t>12 Months Ended</t>
  </si>
  <si>
    <t>Dec. 31, 2015</t>
  </si>
  <si>
    <t>Apr. 13, 2016</t>
  </si>
  <si>
    <t>Jun. 30, 2015</t>
  </si>
  <si>
    <t>Document And Entity Information</t>
  </si>
  <si>
    <t>Entity Registrant Name</t>
  </si>
  <si>
    <t>Jerrick Media Holdings,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solidated Balance Sheets - USD ($)</t>
  </si>
  <si>
    <t>Dec. 31, 2014</t>
  </si>
  <si>
    <t>Current Assets</t>
  </si>
  <si>
    <t>Cash and Cash Equivalents</t>
  </si>
  <si>
    <t>Accounts Receivable</t>
  </si>
  <si>
    <t xml:space="preserve"> </t>
  </si>
  <si>
    <t>Assets held for discontinued operations</t>
  </si>
  <si>
    <t>Total Current Assets</t>
  </si>
  <si>
    <t>Property and Equipment</t>
  </si>
  <si>
    <t>Less: Accumulated Depreciation</t>
  </si>
  <si>
    <t>Land</t>
  </si>
  <si>
    <t>Net Property and Equipment</t>
  </si>
  <si>
    <t>Other Assets</t>
  </si>
  <si>
    <t>Deposits</t>
  </si>
  <si>
    <t>Total Other Assets</t>
  </si>
  <si>
    <t>Total Assets</t>
  </si>
  <si>
    <t>Current Liabilities</t>
  </si>
  <si>
    <t>Accounts Payable and Accrued Expenses</t>
  </si>
  <si>
    <t>Convertible Debt (net of discount of $0 and $44,810)</t>
  </si>
  <si>
    <t>Liabilities held for discontinued operations</t>
  </si>
  <si>
    <t>Total Current Liabilities</t>
  </si>
  <si>
    <t>Long-Term Liabilities</t>
  </si>
  <si>
    <t>Refundable Deposits</t>
  </si>
  <si>
    <t>Total Long-Term Liabilities</t>
  </si>
  <si>
    <t>Total Liabilities</t>
  </si>
  <si>
    <t>Stockholders' Equity</t>
  </si>
  <si>
    <t>Common stock, 300,000,000 shares authorized, $.001 par value, 1,514,119 and 1,461,932 shares issued and outstanding, respectively</t>
  </si>
  <si>
    <t>Additional Paid in Capital</t>
  </si>
  <si>
    <t>Accumulated Deficit</t>
  </si>
  <si>
    <t>Total Stockholders' Equity</t>
  </si>
  <si>
    <t>Total Liabilities and Stockholders' Equity</t>
  </si>
  <si>
    <t>Series A Preferred Stock</t>
  </si>
  <si>
    <t>Preferred stock value</t>
  </si>
  <si>
    <t>Series B Preferred Stock</t>
  </si>
  <si>
    <t>Series C Convertible Preferred Stock</t>
  </si>
  <si>
    <t>Consolidated Balance Sheets (Parenthetical) - USD ($)</t>
  </si>
  <si>
    <t>Convertible debt net of discount</t>
  </si>
  <si>
    <t>Common stock, shares authorized</t>
  </si>
  <si>
    <t>Common stock, par value</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Sales</t>
  </si>
  <si>
    <t>Sales Revenue</t>
  </si>
  <si>
    <t>Total Sales</t>
  </si>
  <si>
    <t>Operating Expenses</t>
  </si>
  <si>
    <t>Depreciation and Amortization</t>
  </si>
  <si>
    <t>General and Administrative</t>
  </si>
  <si>
    <t>Impairment loss on investment</t>
  </si>
  <si>
    <t>Total Operating Expenses</t>
  </si>
  <si>
    <t>Operating Loss</t>
  </si>
  <si>
    <t>Other Income (Expense)</t>
  </si>
  <si>
    <t>Interest Expense</t>
  </si>
  <si>
    <t>Investment Income</t>
  </si>
  <si>
    <t>Other Income</t>
  </si>
  <si>
    <t>Total Other Income (Expense)</t>
  </si>
  <si>
    <t>Net Loss from Continuing Operations before Income Taxes</t>
  </si>
  <si>
    <t>Net Loss from Continuing Operations</t>
  </si>
  <si>
    <t>Discontinued Operations</t>
  </si>
  <si>
    <t>Income (Loss) on discontinued operations - net of tax</t>
  </si>
  <si>
    <t>Net Loss</t>
  </si>
  <si>
    <t>Loss per share of common stock (basic and diluted) continuing operations</t>
  </si>
  <si>
    <t>Income (Loss) per share of common stock (basic and diluted) discontinued operations</t>
  </si>
  <si>
    <t>Total loss per share of common stock (basic and diluted)</t>
  </si>
  <si>
    <t>Weighted average shares outstanding (basic and diluted)</t>
  </si>
  <si>
    <t>Consolidated Statement of Stockholders' Equity - USD ($)</t>
  </si>
  <si>
    <t>Total</t>
  </si>
  <si>
    <t>Series C Preferred Stock</t>
  </si>
  <si>
    <t>Common Stock</t>
  </si>
  <si>
    <t>Additional Paid-In Capital</t>
  </si>
  <si>
    <t>Balance at Dec. 31, 2013</t>
  </si>
  <si>
    <t>Balance (In Shares) at Dec. 31, 2013</t>
  </si>
  <si>
    <t>Issuance of common shares for cash at $0.32 (1/6/14)</t>
  </si>
  <si>
    <t>Issuance of common shares for cash at $0.32 (1/6/14) (In Shares)</t>
  </si>
  <si>
    <t>Issuance of series A preferred shares for cash at $0.10 (3/17/14)</t>
  </si>
  <si>
    <t>Issuance of series A preferred shares for cash at $0.10 (3/17/14) (In shares)</t>
  </si>
  <si>
    <t>Issuance of common shares for building improvements at $1.00 (5/9/14)</t>
  </si>
  <si>
    <t>Issuance of common shares for building improvements at $1.00 (5/9/14) (In shares)</t>
  </si>
  <si>
    <t>Beneficial conversion feature of convertible debt recorded as Additional Paid in Capital (8/22/14)</t>
  </si>
  <si>
    <t>Acquisition of real estate from entity under common control (09/17/14)</t>
  </si>
  <si>
    <t>Beneficial conversion feature of convertible debt recorded as Additional Paid in Capital (11/17/14)</t>
  </si>
  <si>
    <t>Issuance of series B preferred shares for cash at $0.50 (11/30/14)</t>
  </si>
  <si>
    <t>Issuance of series B preferred shares for cash at $0.50 (11/30/14) (In shares)</t>
  </si>
  <si>
    <t>Net operating loss for the year ended</t>
  </si>
  <si>
    <t>Balance at Dec. 31, 2014</t>
  </si>
  <si>
    <t>Balance (In Shares) at Dec. 31, 2014</t>
  </si>
  <si>
    <t>Issuance of common shares for convertible debt at $.0427 (2/23/15)</t>
  </si>
  <si>
    <t>Issuance of common shares for convertible debt at $.0427 (2/23/15) (In shares)</t>
  </si>
  <si>
    <t>Issuance of series C preferred shares for cash at $0.03333 (7/29/15)</t>
  </si>
  <si>
    <t>Issuance of series C preferred shares for cash at $0.03333 (7/29/15) (In shares)</t>
  </si>
  <si>
    <t>Issuance of common shares upon conversion of series C preferred shares (9/17/15)</t>
  </si>
  <si>
    <t>Issuance of common shares upon conversion of series C preferred shares (9/17/15) (In Shares)</t>
  </si>
  <si>
    <t>Balance at Dec. 31, 2015</t>
  </si>
  <si>
    <t>Balance (In Shares) at Dec. 31, 2015</t>
  </si>
  <si>
    <t>Consolidated Statement of Stockholders' Equity (Parenthetical) - $ / shares</t>
  </si>
  <si>
    <t>Convertible Debt</t>
  </si>
  <si>
    <t>Shares issued price per share</t>
  </si>
  <si>
    <t>Building Improvements</t>
  </si>
  <si>
    <t>Consolidated Statements of Cash Flows - USD ($)</t>
  </si>
  <si>
    <t>Cash Flows from Operating Activities</t>
  </si>
  <si>
    <t>Net Income (Loss)</t>
  </si>
  <si>
    <t>Adjustments to reconcile net income (loss) to net cash provided by (used in) operating activities:</t>
  </si>
  <si>
    <t>Debt discount amortization</t>
  </si>
  <si>
    <t>Change in Operating Assets and Liabilities:</t>
  </si>
  <si>
    <t>Prepaid Expenses</t>
  </si>
  <si>
    <t>Loan Receivable</t>
  </si>
  <si>
    <t>Net Cash Used In Continuing Operating Activities:</t>
  </si>
  <si>
    <t>Net Cash Provided By (Used In) Discontinued Operating Activities</t>
  </si>
  <si>
    <t>Net Cash Used In Operating Activities:</t>
  </si>
  <si>
    <t>Cash Flows from Investing Activities</t>
  </si>
  <si>
    <t>Purchases of Property and Equipment</t>
  </si>
  <si>
    <t>Investments</t>
  </si>
  <si>
    <t>Loans Advanced</t>
  </si>
  <si>
    <t>Net Cash Used In Continuing Investing Activities</t>
  </si>
  <si>
    <t>Net Cash Used In Discontinued Investing Activities</t>
  </si>
  <si>
    <t>Net Cash Used In Investing Activities:</t>
  </si>
  <si>
    <t>Cash Flows from Financing Activities</t>
  </si>
  <si>
    <t>Repayment of Convertible Debt</t>
  </si>
  <si>
    <t>Proceeds from the Issuance of Preferred Stock</t>
  </si>
  <si>
    <t>Proceeds from the Issuance of Common Stock</t>
  </si>
  <si>
    <t>Net Cash Provided By (Used In) Continuing Financing Activities</t>
  </si>
  <si>
    <t>Net Cash Used In Discontinued Financing Activities</t>
  </si>
  <si>
    <t>Net Cash Provided By Financing Activities:</t>
  </si>
  <si>
    <t>Net Change in Cash &amp; Cash Equivalents</t>
  </si>
  <si>
    <t>Beginning Cash &amp; Cash Equivalents</t>
  </si>
  <si>
    <t>Ending Cash &amp; Cash Equivalents</t>
  </si>
  <si>
    <t>CASH PAID FOR:</t>
  </si>
  <si>
    <t>Interest</t>
  </si>
  <si>
    <t>Taxes</t>
  </si>
  <si>
    <t>Supplemental Disclosures of Noncash Investing and Financing Activities</t>
  </si>
  <si>
    <t>Amount allocated to APIC associated with the purchase of real estate between entities under common control</t>
  </si>
  <si>
    <t>Beneficial conversion feature of convertible debt cleared upon payoff as Additional Paid in Capital</t>
  </si>
  <si>
    <t>Issuance of 10,000 common shares for property and equipment</t>
  </si>
  <si>
    <t>Beneficial conversion feature of convertible debt recorded as Additional Paid in Capital</t>
  </si>
  <si>
    <t>Consolidated Statements of Cash Flows (Parenthetical)</t>
  </si>
  <si>
    <t>Dec. 31, 2014shares</t>
  </si>
  <si>
    <t>Property, Plant and Equipment</t>
  </si>
  <si>
    <t>Number of shares Issued for property and equipment</t>
  </si>
  <si>
    <t>Organization</t>
  </si>
  <si>
    <t>Organization [Abstract]</t>
  </si>
  <si>
    <t>Note 1 - Organization 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 but is changing its focus to residential and commercial rental real estate as well as exploring other business opportunities.</t>
  </si>
  <si>
    <t>Summary of Significant Accounting Policies</t>
  </si>
  <si>
    <t>Summary of Significant Accounting Policies [Abstract]</t>
  </si>
  <si>
    <t>Note 2 - Summary of Significant Accounting Policies 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Accounting Method The Company recognizes income and expenses based on the accrual method of accounting. Advertising The Company expenses all advertising costs as they are incurred. Cash and Cash Equivalents 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 Concentrations of Risk Financial Instruments which potentially subject the Company to concentrations of risk consist primarily of cash and cash equivalents. The Company places its cash and cash equivalents with major financial institutions. At December 31, 2015, the Company has $319,478 in excess of federally insured limits. Dividend Policy The Company has not yet adopted a policy regarding dividends.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Long Term Investments 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 Impairment expense of $17,788 and $30,000 has been recorded on long term investments for the years ended December 31, 2015 and 2014, respectively. Principles of Consolidation The accompanying consolidated financials include the accounts of the Company and its subsidiaries from its inception. All significant
intercompany accounts and balances have been eliminated in consolidation. Property &amp; Equipment Property and equipment are stated at cost. The Company provides for depreciation and amortization using the straight-line method over the estimated useful lives of the various classes of property, as follows:
Machinery &amp; Equipment 5 to 7 years
Furniture &amp; Fixtures 5 to 7 years
Improvements 10 to 20 years
Building 40 years
Income Producing Properties 40 years Expenditures for additions, improvements and betterments that extend the useful lives of existing assets, if material, are generally capitalized. Expenditures for maintenance and repairs are charged to expense as incurred. Recognition of Rental Income Revenue from lease of residential and commercial properties is recognized when earned with the passage of time per the terms of the leases in effect.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December 31, 2015 and 2014, the Company had 0 and 2,021,858 common stock equivalents outstanding related to the convertible notes payable. Recent Accounting Pronouncements The Company does not expect that the adoption of recent accounting pronouncements will have a material impact on its financial statements.</t>
  </si>
  <si>
    <t>Property and Equipment [Abstract]</t>
  </si>
  <si>
    <t xml:space="preserve">Note 3 - Property and Equipment On September 17, 2014, the Company acquired a residential duplex located in Hanahan, South Carolina from DayBreak Capital, LLC, a related party. The real estate was purchased for a price of $83,402. Kent Campbell, the Company’s Chief Executive Officer is the majority shareholder of DayBreak Capital, LLC. Therefore, as this was a transaction between entities under common control, the Company recorded the cost of the land and buildings at historical cost. These amounts were $16,729 for the land, and $62,233 for the buildings (total cost of $78,962). The difference between the agreed upon cost and the historical cost was recorded to additional paid-in capital ($4,440). On October 31, 2014, the Company acquired a mobile home located in Lady Lake, Florida. The real estate and improvements located on it were acquired from an unrelated party for a purchase price of $53,000 plus customary closing costs. The Company paid the purchase price in cash at closing. On December 12, 2014, the Company acquired a mobile home located in Wildwood, Florida. The real estate and improvements located on it were acquired from an unrelated party for a purchase price of $29,000 plus customary closing costs. The Company paid the purchase price in cash at closing. On December 22, 2014, the Company acquired a mobile home located in Wildwood, Florida. The real estate and improvements located on it were acquired from an unrelated party for a purchase price of $27,000 plus customary closing costs. The Company paid the purchase price in cash at closing. On March 9, 2015, the Company acquired a residential duplex located in Hanahan, South Carolina from DayBreak Capital, LLC, a related party. The real estate was purchased for a price of $66,815. Kent Campbell, the Company’s Chief Executive Officer is the majority shareholder of DayBreak Capital, LLC. Therefore, as this was a transaction between entities under common control, the Company recorded the cost of the land and buildings at historical cost. These amounts were $13,904 for the land, and $51,721 for the buildings (total cost of $65,625). The difference between the agreed upon cost and the historical cost was recorded to additional paid-in capital ($1,190). Property and equipment are stated at cost and consist of the following categories as of December 31, 2015 and December 31, 2014: Dec. 31, Dec. 31, Land 72,105 58,201 Furniture &amp; Fixtures 21,885 19,832 Buildings 119,637 119,637 Improvements 37,308 15,861 Income Producing Properties 233,435 168,512 Total Property &amp; Equipment 484,370 382,043 Less: Accumulated Depreciation &amp; Amortization (20,553 ) (6,814 ) Net Property and Equipment 463,817 375,229 </t>
  </si>
  <si>
    <t>Long Term Investments and Deposits</t>
  </si>
  <si>
    <t>Long Term Investments and Deposits [Abstract]</t>
  </si>
  <si>
    <t>Note 4 - Long Term Investments and Deposits On April 10, 2014, the Company purchased for a price of $30,000 a 1.67% interest in Texstar Preferred Partner Joint Venture III, LP (“Texstar”). Texstar owns a 60% net revenue interest in the Engleke Lease, an oil and gas lease covering the Austin Chalk, Eagle Ford and Buda reservoirs located in the Luling-Banyon field area in Guadalupe County, Texas. This lease contains 14 oil and gas wells that are employing re-stimulation and secondary recovery efforts with targeted remaining recoverable reserves of 2,990,000 barrels of oil. This investment is accounted for using the cost method of accounting. At December 31, 2014, the Company noted indicators of impairment due to the return on the investment not being what was anticipated. Accordingly, the Company performed an impairment analysis and based on that analysis determined the investment was fully impaired. Therefore, the Company recorded an impairment loss on this investment of $30,000 for the year ended December 31, 2014. On December 10, 2014, the Company entered into a securities purchase (with subsequent amendment dated January 30, 2015) and royalty agreement with Bonjoe Gourmet Chips, LLC, (“Bonjoe”) a Florida limited liability company, and its members Joseph Trudel and Gilbert Hess. The Company delivered $11,500 under the original agreement, which was being held as a deposit until the exchange was complete. Additionally, the Company provided Bonjoe with a $6,200 working capital loan that accrued interest of $88 through March 31, 2015. As of March 31, 2015, the Company determined it would no longer pursue this opportunity and therefore determined an impairment loss was necessary. The Company recorded a related impairment loss of $17,788, as of March 31, 2015.</t>
  </si>
  <si>
    <t>Convertible Debt [Abstract]</t>
  </si>
  <si>
    <t>Note 5 - Convertible Debt On August 22, 2014, the Company entered into a securities purchase agreement with KBM Worldwide, Inc. (“KBM”), whereby KBM agreed to invest $68,000 into the Company in exchange for the Company’s issuance of a convertible promissory note, which bears interest at 8% per annum. All outstanding principal and accrued interest on the Note is due and payable on the maturity date, which is May 18, 2015. The Note is convertible by KBM into common stock of the Company at any time during the conversion period, which begins February 18, 2015 (180 days after the issuance) and ends May 18, 2015 (at maturity). The conversion price for each share is 61% multiplied by the lowest average three day market price of the Common Stock during the ten trading days prior to the relevant notice of conversion. On November 17, 2014, the Company entered into a securities purchase agreement with KBM Worldwide, Inc., whereby KBM agreed to invest $43,000 into the Company in exchange for the Company’s issuance of a convertible promissory note, which bears interest at 8% per annum. All outstanding principal and accrued interest on the Note is due and payable on the maturity date, which is August 19, 2015. The Note is convertible by KBM into common stock of the Company at any time during the conversion period, which begins May 16, 2015 (180 days after the issuance) and ends August 19, 2015 (at maturity). The conversion price for each share is 61% multiplied by the lowest average three day market price of the Common Stock during the ten trading days prior to the relevant notice of conversion. We determined the conversion feature associated with these convertible notes should be accounted for under ASC 470, whereby a debt discount is recorded based on the intrinsic value. As such, we recorded a debt discount of $43,590 on August 22, 2014 and $27,492 for the notes described above. Amortization of the beneficial conversion feature triggered by this convertible note is reported as interest expense on the income statement. A total of $28,658 was recorded as interest expense for the year ended December 31, 2014, of which $26,272 related to debt discount amortization and $2,386 related to stated interest. A total of $50,621 was recorded as interest expense through March 19, 2015 (date notes were paid off – see below), of which $18,518 related to debt discount amortization, $1,314 related to stated interest, and $30,789 related to a prepayment premium. On February 23, 2015, the Company issued 51,096 shares of common stock upon receipt of a conversion request from KBM, for $12,000 in convertible debt, associated with the August 22, 2014 promissory note. On March 19, 2015, the Company paid both notes in full (including accrued
interest) with available cash in the operating account. The remaining debt discount was amortized to interest expense ($26,291).</t>
  </si>
  <si>
    <t>Equity [Abstract]</t>
  </si>
  <si>
    <t>Note 6 - Stockholders’ Equity As of December 31, 2015, the Company has authorized 320,000,000 shares, of which 300,000,000 are Common Stock, par value $0.001 per share with 1,514,172 shares of Common Stock issued and outstanding and 20,000,000 shares of Preferred Stock, par value $0.001 per share, with 1,000,000 shares designated as Series A Preferred Stock, $0.001 par with 10,000 shares of Series A Preferred Stock issued and outstanding, and 10,000 shares designated as Series B Preferred Stock, $.001 par with 10,000 shares of Series B Preferred issued and outstanding, and 3,500,000 shares designated as Series C Convertible Preferred Stock, $.001 with 0 shares issued and outstanding. The Series A Preferred Stock has the following designations, rights, and preferences:
● The stated value of each shares is $0.001;
● Each share shall entitle the holder thereof to 300 votes on all matters submitted to a vote of the stockholders of the Company;
● Except as otherwise provided in the Certificate of Designation, the Company’s Articles, or by law, the holders of Series A Preferred Stock shall have general voting rights and shall vote together as one class, with all holders of shares of any other capital stock of the Company, on all matters submitted to a vote of stockholders of the Company; and,
● The holders of the Series A Preferred Stock shall not have any conversion rights. The Series B Preferred Stock has the following designations, rights, and preferences:
● The stated value of each shares is $0.001;
● Each share shall entitle the holder thereof to 10,000 votes on all matters submitted to a vote of the stockholders of the Company. In the event that such votes do not total at least 51% of all votes, then the votes cast by the holders of the Series B preferred stock shall equal to 51% of all votes cast at any meeting of the Company’s stockholders or any issue put to the stockholders for voting;
● Except as otherwise provided in the Certificate of Designation, the Company’s Articles, or by law, the holders of Series B Preferred Stock shall have general voting rights and shall vote together as one class, with all holders of shares of any other capital stock of the Company, on all matters submitted to a vote of stockholders of the Company; and,
● The holders of the Series B Preferred Stock are not entitled to dividends or distributions. The Series C Convertible Preferred Stock has the following designations, rights and preferences:
● the shares have no voting rights.
● each share is convertible at the option of the holder into eight shares of the Company’s common stock at any time after the Company merges or consolidates with or into another person. The rate of conversion is subject to adjustment as discussed below.
● each 500 shares are automatically convertible into one share of the Company’s common stock if the Company does not complete a merger within 50 days of the date the shares are issued.
● the conversion price of the Series C Preferred is subject to proportional adjustment in the event of stock splits, stock dividends and similar corporate events.
● the Series C Preferred shares are not convertible to the extent that (a) the number of shares of the Company’s common stock beneficially owned by the holder and (b) the number of shares of the Company’s common stock issuable upon the conversion of the Series C Preferred or otherwise would result in the beneficial ownership by holder of more than 4.99% of the Company’s then outstanding common stock. This ownership limitation can be increased or decreased to any percentage not exceeding 9.99% by the holder upon 61 days notice to us. During the year ended December 31, 2014, the Company issued 6,818 common shares for cash of $12,000; 10,000 series A preferred shares for cash of $1,000; 1,818 common shares for services, valued at $10,000; and 10,000 series B preferred shares for cash of $5,000. On February 23, 2015, the Company issued 51,096 shares of common stock upon receipt of a conversion request from KBM, for $12,000 in convertible debt, associated with the August 22, 2014 promissory note. On July 29, 2015, the Company entered into a Securities Purchase Agreement with an accredited investor pursuant to which the Company sold to that investor 3,000,000 shares of series C convertible preferred stock for cash of $99,990.00. The merger identified in the designations, rights and preferences of the series C convertible preferred did not occur within the allotted time and triggered the automatic conversion of the series C preferred shares into common shares at a rate of 2,750 to 1. The conversion of the series C preferred stock resulted in the issuance of 1,091shares of common stock on September 17, 2015. On October 26, 2015, the Company took action by written consent of the Company’s board of directors to approve a 1-for-5.5 reverse stock split of issued and outstanding common stock. The reverse stock split was completed and effective on November 25, 2015. All share references in these financial statements have been retroactively adjusted for this reverse stock split, unless otherwise noted.</t>
  </si>
  <si>
    <t>Significant Transactions with Related Parties</t>
  </si>
  <si>
    <t>Significant Transactions with Related Parties [Abstract]</t>
  </si>
  <si>
    <t>Note 7 - Significant Transactions with Related Parties On March 17, 2014, the Company sold to: (i) Kent Campbell, its Chief Executive Officer, 6,000 shares of its unregistered preferred stock for a purchase price of $0.10 per share for a total of $600; and, (ii) Denis Espinoza, its Chief Operations Officer, 4,000 shares of its unregistered preferred stock for a purchase price of $0.10 per share for a total of $400. On September 17, 2014, the Company acquired a residential duplex located in Hanahan, South Carolina from DayBreak Capital, LLC, a related party. The real estate was purchased for a price of $83,402. Kent Campbell, the Company’s Chief Executive Officer is the majority shareholder of DayBreak Capital, LLC. Therefore, as this was a transaction between entities under common control, the Company recorded the cost of the land and buildings at historical cost. These amounts were $16,729 for the land, and $62,233 for the buildings (total cost of $78,962). The difference between the agreed upon cost and the historical cost was recorded to additional paid-in capital ($4,440). On November 30, 2014, the Company sold to: (i) Kent Campbell, its Chief Executive Officer, 10,000 shares of its unregistered series B preferred stock for a purchase price of $0.50 per share for a total of $5,000. On March 9, 2015, the Company acquired a residential duplex located in Hanahan, South Carolina from DayBreak Capital, LLC, a related party. The real estate was purchased for a price of $66,815. Kent Campbell, the Company’s Chief Executive Officer is the majority shareholder of DayBreak Capital, LLC. Therefore, as this was a transaction between entities under common control, the Company recorded the cost of the land and buildings at historical cost. These amounts were $13,904 for the land, and $51,721 for the buildings (total cost of $65,625). The difference between the agreed upon cost and the historical cost was recorded to additional paid-in capital ($1,190).</t>
  </si>
  <si>
    <t>Discontinued Operations [Abstract]</t>
  </si>
  <si>
    <t>Note 8 - Discontinued Operations On December 31, 2014, the Board of Directors committed to a plan to discontinue operations of its subsidiary Lil Marc, Inc. (“Lil Marc”). Lil Marc manufactures, markets and sells the LiL Marc, a plastic boys’ toilet-training device. Due to declining sales and a competitor selling the same product for a price below the Company’s cost, the Company intends to discontinue this business. This decision represents a strategic shift in operations to focus efforts and resources on its real estate operations, oil and gas leasing property, and other business opportunities. The assets and liabilities held for discontinued operations presented on the balance sheet as of December 31, 2015 and December 31, 2014 consisted of the following: Dec. 31, Dec. 31 2015 2014 Assets: Cash and Cash Equivalents 214 1,200 Accounts Receivable 0 537 Total Current Assets 214 1,737 Current Liabilities: Accounts Payable 2 9 Total Current Liabilities 2 9 The income (loss) from discontinued operations presented in the income statement for the year ended December 31, 2015 and 2014, consisted of the following: Dec. 31, Dec. 31, 2015 2014 Revenue 33,572 16,074 Cost of Goods Sold (15,852 ) (12,972 ) Gross Profit 17,720 3,102 Operating Expenses: Depreciation and Amortization - (2,457 ) General and Administrative (4,100 ) (23,863 ) Total Operating Expenses (4,100 ) (26,320 ) Net Loss on Asset Disposal - (20,106 ) Net Income (Loss) before Income Taxes 13,620 (43,325 ) Income Tax Benefit - - Net Income (Loss) from Discontinued Operations 13,620 (43,325 )</t>
  </si>
  <si>
    <t>Income Taxes</t>
  </si>
  <si>
    <t>Income Taxes [Abstract]</t>
  </si>
  <si>
    <t>Note 9 – Income Taxes On December 31, 2015, the Company had a net operating loss available for carryforward of $982,901. The income tax benefit of approximately $334,189 from the carryforward has been fully offset by a valuation allowance as we have determined the ability to use the future tax benefit is doubtful. The net operating loss will expire starting in 2020. Year Ended Estimated NOL Estimated Valuation Net 2000 8,867 2020 3,015 (3,015 ) - 2001 13,537 2021 4,603 (4,603 ) - 2002 13,858 2022 4,712 (4,712 ) - 2003 18,081 2023 6,148 (6,148 ) - 2004 1,731 2024 589 (589 ) - 2005 12,692 2025 4,315 (4,315 ) - 2006 15,821 2026 5,379 (5,379 ) - 2007 19,881 2027 6,760 (6,760 ) - 2008 14,674 2028 4,989 (4,989 ) - 2009 16,971 2029 5,770 (5,770 ) - 2010 13,493 2030 4,558 (4,558 ) - 2011 11,825 2031 4,021 (4,021 ) - 2012 20,263 2032 6,889 (6,889 ) - 2013 80,228 2033 27,278 (27,278 ) - 2014 378,040 2034 128,534 (128,534 ) - 2015 342,939 2035 116,599 (116,599 ) - $ 982,901 $ 334,189 $ (334,189 ) $ - The total valuation allowance as of December 31, 2015 was $334,189, which increased by $116,599 for the year ended December 31, 2015. As of December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5, and 2014 and no interest or penalties have been accrued as of December 31, 2015 and 2014. As of December 31, 2015 and 2014, the Company did not have any amounts recorded pertaining to uncertain tax positions. Federal and state laws impose substantial restrictions on the utilization of tax attributes in the event of an “ownership change,” as defined in Section 382 of the Internal Revenue Code. Currently, the Company is analyzing the change of control as a result of the February 5, 2016 subsequent event transaction (See Note 10). As a result of the ownership change, potential near term utilization of these assets will be reduced. The tax years from 2013 and forward remain open to examination by federal and state authorities due to net operating loss and credit carryforwards. The Company is currently not under examination by the Internal Revenue Service or any other taxing authorities .</t>
  </si>
  <si>
    <t>Subsequent Events</t>
  </si>
  <si>
    <t>Subsequent Events [Abstract]</t>
  </si>
  <si>
    <t>Note 10- Subsequent Events On February 1, 2016, the Company issued 268,333 shares of its restricted common stock to its Placement Agent. Such shares were issued pursuant to a Placement Agent Agreement with the Company and services rendered in connection with a private placement of the Company’s securities. On February 5, 2016, The Company,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the Company (the “Merger”). The transaction (the “Closing”) took place on February 5, 2016 (the “Closing Date”). The Company acquired, through a reverse triangular merger, all of the outstanding capital stock of Jerrick in exchange for issuing Jerrick’s shareholders (the “Jerrick Shareholders”), pro-rata, a total of 28,500,000 shares of the Company’s common stock. GTPH shall assume 33,414 shares of Jerrick’s Series A Convertible Preferred Stock (the “Series A Preferred”) and 8,064 shares of Series B Convertible Preferred Stock (the “Series B Preferred”) and file the appropriate certificates of designation to reflect the rights, preferences and privileges of the Jerrick’s Series A Preferred and Series B Preferred. Jerrick shareholders that hold either Series A Preferred or Series B Preferred will be able to exchange such shares for the equivalent in GTPH on a one for one basis. Additionally, GTPH shall assume 12,391,667 outstanding common stock purchase warrants of Jerrick such that each Jerrick shareholder that holds a warrant to purchase shares of Jerrick common stock will by virtue of the Merger, be able to purchase the equivalent number of shares of GTPH Common Stock under the same terms and conditions. In connection with the Merger, on February 5, 2016, the Company and Kent Campbell entered into a Spin-Off Agreement (the “Spin-Off Agreement”), pursuant to which Mr. Campbell purchased from the Company (i) all of the Company’s interest in Ashland Holdings, LLC, a
Florida limited liability company, and (ii) all of the Company’s interest in Lil Marc, Inc., a Utah corporation, in exchange for the cancellation of 781,818 shares of the Parent Company’s Common Stock held by Mr. Campbell. In addition, Mr. Campbell assumed all debts, obligations and liabilities of the Company existing prior to the Merger, pursuant to the terms and conditions of the Spin-Off Agreement. On February 5, 2016 and in conjunction with the Merger, the Company entered into a Share Exchange Agreement with Kent Campbell, Denis Espinoza and Sarah Campbell (the “Exchange Agreement”). Pursuant to the Exchange Agreement, (i) Kent Campbell cancelled 363,636 shares of the Company’s common stock, 6,000 shares of the Company’s Series A Preferred Stock and 10,000 shares of the Company’s Series B Preferred Stock in exchange for 1,648,881 shares of the Company’s Series D Preferred Stock, (ii) Denis Espinoza cancelled 58,951 shares of the Company’s common stock and 4,000 shares of the Company’s Series A Preferred Stock in exchange for 265,676 shares of the Company’s Series D Preferred Stock, and (iii) Sarah Campbell cancelled 21,818 shares of the Company’s common stock in exchange for 98,933 shares of the Company’s Series D Preferred Stock. In addition, on February 6, 2016, the Company entered into Stock Purchase Agreements (the “Purchase Agreements”) with three investors providing for the issuance and sale of an aggregate of 2,626,308 shares of the Company’s common stock, par value $0.001 per share, for an aggregate purchase price of $2,626. The directors of GTPH have approved the Agreement and the transactions contemplated under the Agreement. The directors of Jerrick have approved the Agreement and the transactions contemplated thereunder and as of the Closing Date the shareholders of Jerrick will own approximately 92% of the Company’s common stock.</t>
  </si>
  <si>
    <t>Summary of Significant Accounting Policies (Policies)</t>
  </si>
  <si>
    <t>Use of Estimates</t>
  </si>
  <si>
    <t>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si>
  <si>
    <t>Accounting Method</t>
  </si>
  <si>
    <t>Accounting Method The Company recognizes income and expenses based on the accrual method of accounting.</t>
  </si>
  <si>
    <t>Advertising</t>
  </si>
  <si>
    <t>Advertising The Company expenses all advertising costs as they are incurred.</t>
  </si>
  <si>
    <t>Cash and Cash Equivalents 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t>
  </si>
  <si>
    <t>Concentrations of Risk</t>
  </si>
  <si>
    <t>Concentrations of Risk Financial Instruments which potentially subject the Company to concentrations of risk consist primarily of cash and cash equivalents. The Company places its cash and cash equivalents with major financial institutions. At December 31, 2015, the Company has $319,478 in excess of federally insured limits.</t>
  </si>
  <si>
    <t>Dividend Policy</t>
  </si>
  <si>
    <t>Dividend Policy The Company has not yet adopted a policy regarding dividends.</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t>
  </si>
  <si>
    <t>Long Term Investments</t>
  </si>
  <si>
    <t>Long Term Investments 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 Impairment expense of $17,788 and $30,000 has been recorded on long term investments for the years ended December 31, 2015 and 2014, respectively.</t>
  </si>
  <si>
    <t>Principles of Consolidation</t>
  </si>
  <si>
    <t>Principles of Consolidation The accompanying consolidated financials include the accounts of the Company and its subsidiaries from its inception. All significant intercompany accounts and balances have been eliminated in consolidation.</t>
  </si>
  <si>
    <t>Property &amp; Equipment</t>
  </si>
  <si>
    <t>Property &amp; Equipment Property and equipment are stated at cost. The Company provides for depreciation and amortization using the straight-line method over the estimated useful lives of the various classes of property, as follows: Machinery &amp; Equipment 5 to 7 years Furniture &amp; Fixtures 5 to 7 years Improvements 10 to 20 years Building 40 years Income Producing Properties 40 years Expenditures for additions, improvements and betterments that extend the useful lives of existing assets, if material, are generally capitalized. Expenditures for maintenance and repairs are charged to expense as incurred.</t>
  </si>
  <si>
    <t>Recognition of Rental Income</t>
  </si>
  <si>
    <t>Recognition of Rental Income Revenue from lease of residential and commercial properties is recognized when earned with the passage of time per the terms of the leases in effect.</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December 31, 2015 and 2014, the Company had 0 and 2,021,858 common stock equivalents outstanding related to the convertible notes payable.</t>
  </si>
  <si>
    <t>Recent Accounting Pronouncements</t>
  </si>
  <si>
    <t>Recent Accounting Pronouncements The Company does not expect that the adoption of recent accounting pronouncements will have a material impact on its financial statements.</t>
  </si>
  <si>
    <t>Summary of Significant Accounting Policies (Tables)</t>
  </si>
  <si>
    <t>Schedule of property plant and equipment estimated useful life</t>
  </si>
  <si>
    <t xml:space="preserve"> Machinery &amp; Equipment 5 to 7 years Furniture &amp; Fixtures 5 to 7 years Improvements 10 to 20 years Building 40 years Income Producing Properties 40 years</t>
  </si>
  <si>
    <t>Property and Equipment (Tables)</t>
  </si>
  <si>
    <t>Summary of property and equipment</t>
  </si>
  <si>
    <t xml:space="preserve"> Dec. 31, Dec. 31, Land 72,105 58,201 Furniture &amp; Fixtures 21,885 19,832 Buildings 119,637 119,637 Improvements 37,308 15,861 Income Producing Properties 233,435 168,512 Total Property &amp; Equipment 484,370 382,043 Less: Accumulated Depreciation &amp; Amortization (20,553 ) (6,814 ) Net Property and Equipment 463,817 375,229 </t>
  </si>
  <si>
    <t>Discontinued Operations (Tables)</t>
  </si>
  <si>
    <t>Schedule of disposal group discontinued operations presented in balance sheet</t>
  </si>
  <si>
    <t xml:space="preserve"> Dec. 31, Dec. 31 2015 2014 Assets: Cash and Cash Equivalents 214 1,200 Accounts Receivable 0 537 Total Current Assets 214 1,737 Current Liabilities: Accounts Payable 2 9 Total Current Liabilities 2 9 </t>
  </si>
  <si>
    <t>Schedule of disposal group discontinued operations presented in income statement</t>
  </si>
  <si>
    <t xml:space="preserve"> Dec. 31, Dec. 31, 2015 2014 Revenue 33,572 16,074 Cost of Goods Sold (15,852 ) (12,972 ) Gross Profit 17,720 3,102 Operating Expenses: Depreciation and Amortization - (2,457 ) General and Administrative (4,100 ) (23,863 ) Total Operating Expenses (4,100 ) (26,320 ) Net Loss on Asset Disposal - (20,106 ) Net Income (Loss) before Income Taxes 13,620 (43,325 ) Income Tax Benefit - - Net Income (Loss) from Discontinued Operations 13,620 (43,325 )</t>
  </si>
  <si>
    <t>Income Taxes (Tables)</t>
  </si>
  <si>
    <t>Summary of Income Taxes</t>
  </si>
  <si>
    <t xml:space="preserve">Year Ended Estimated NOL Estimated Valuation Net 2000 8,867 2020 3,015 (3,015 ) - 2001 13,537 2021 4,603 (4,603 ) - 2002 13,858 2022 4,712 (4,712 ) - 2003 18,081 2023 6,148 (6,148 ) - 2004 1,731 2024 589 (589 ) - 2005 12,692 2025 4,315 (4,315 ) - 2006 15,821 2026 5,379 (5,379 ) - 2007 19,881 2027 6,760 (6,760 ) - 2008 14,674 2028 4,989 (4,989 ) - 2009 16,971 2029 5,770 (5,770 ) - 2010 13,493 2030 4,558 (4,558 ) - 2011 11,825 2031 4,021 (4,021 ) - 2012 20,263 2032 6,889 (6,889 ) - 2013 80,228 2033 27,278 (27,278 ) - 2014 378,040 2034 128,534 (128,534 ) - 2015 342,939 2035 116,599 (116,599 ) - $ 982,901 $ 334,189 $ (334,189 ) $ - </t>
  </si>
  <si>
    <t>Summary of Significant Accounting Policies (Details)</t>
  </si>
  <si>
    <t>Machinery &amp; Equipment [Member] | Minimum [Member]</t>
  </si>
  <si>
    <t>Property and equipment estimated useful life</t>
  </si>
  <si>
    <t>5 years</t>
  </si>
  <si>
    <t>Machinery &amp; Equipment [Member] | Maximum [Member]</t>
  </si>
  <si>
    <t>7 years</t>
  </si>
  <si>
    <t>Furniture &amp; Fixtures [Member] | Minimum [Member]</t>
  </si>
  <si>
    <t>Furniture &amp; Fixtures [Member] | Maximum [Member]</t>
  </si>
  <si>
    <t>Improvements [Member] | Minimum [Member]</t>
  </si>
  <si>
    <t>10 years</t>
  </si>
  <si>
    <t>Improvements [Member] | Maximum [Member]</t>
  </si>
  <si>
    <t>20 years</t>
  </si>
  <si>
    <t>Buildings [Member]</t>
  </si>
  <si>
    <t>40 years</t>
  </si>
  <si>
    <t>Income Producing Properties [Member]</t>
  </si>
  <si>
    <t>Summary of Significant Accounting Policies (Details Textual) - USD ($)</t>
  </si>
  <si>
    <t>FDIC Insured amount</t>
  </si>
  <si>
    <t>Impairment expenses</t>
  </si>
  <si>
    <t>Cash in excess of federally insured limits</t>
  </si>
  <si>
    <t>Common stock outstanding related to convertible notes payable</t>
  </si>
  <si>
    <t>Property and Equipment (Details) - USD ($)</t>
  </si>
  <si>
    <t>Property, Plant and Equipment [Line Items]</t>
  </si>
  <si>
    <t>Total Property &amp; Equipment</t>
  </si>
  <si>
    <t>Less: Accumulated Depreciation &amp; Amortization</t>
  </si>
  <si>
    <t>Land [Member]</t>
  </si>
  <si>
    <t>Furniture &amp; Fixtures [Member]</t>
  </si>
  <si>
    <t>Improvements [Member]</t>
  </si>
  <si>
    <t>Property and Equipment (Details Textual) - USD ($)</t>
  </si>
  <si>
    <t>Mar. 09, 2015</t>
  </si>
  <si>
    <t>Dec. 22, 2014</t>
  </si>
  <si>
    <t>Dec. 12, 2014</t>
  </si>
  <si>
    <t>Oct. 31, 2014</t>
  </si>
  <si>
    <t>Sep. 17, 2014</t>
  </si>
  <si>
    <t>Purchase price of property</t>
  </si>
  <si>
    <t>Payments to acquire real estate</t>
  </si>
  <si>
    <t>Lady Lake, FL Mobile Home [Member]</t>
  </si>
  <si>
    <t>Wildwood, FL Mobile Home [Member]</t>
  </si>
  <si>
    <t>Wildwood, FL Mobile Home 2 [Member]</t>
  </si>
  <si>
    <t>Hanahan, SC Residential Duplex [Member]</t>
  </si>
  <si>
    <t>Long Term Investments and Deposits (Details)</t>
  </si>
  <si>
    <t>Dec. 10, 2014USD ($)</t>
  </si>
  <si>
    <t>Apr. 10, 2014USD ($)Wells</t>
  </si>
  <si>
    <t>Mar. 31, 2015USD ($)</t>
  </si>
  <si>
    <t>Dec. 31, 2015USD ($)</t>
  </si>
  <si>
    <t>Dec. 31, 2014USD ($)</t>
  </si>
  <si>
    <t>Long Term Investments and Deposits (Textual)</t>
  </si>
  <si>
    <t>Purchase price of investments</t>
  </si>
  <si>
    <t>Investment interest rate</t>
  </si>
  <si>
    <t>167.00%</t>
  </si>
  <si>
    <t>Net revenue percentage</t>
  </si>
  <si>
    <t>60.00%</t>
  </si>
  <si>
    <t>Number of oil and gas wells | Wells</t>
  </si>
  <si>
    <t>Secondary recovery efforts with targeted recoverable reserves of barrels</t>
  </si>
  <si>
    <t>Working capital loan</t>
  </si>
  <si>
    <t>Accrued interest</t>
  </si>
  <si>
    <t>Convertible Debt (Details) - USD ($)</t>
  </si>
  <si>
    <t>Mar. 19, 2015</t>
  </si>
  <si>
    <t>Feb. 23, 2015</t>
  </si>
  <si>
    <t>Nov. 17, 2014</t>
  </si>
  <si>
    <t>Aug. 22, 2014</t>
  </si>
  <si>
    <t>Debt Conversion [Line Items]</t>
  </si>
  <si>
    <t>Interest expense</t>
  </si>
  <si>
    <t>Interest expense of debt</t>
  </si>
  <si>
    <t>Common stock shares issued upon conversion</t>
  </si>
  <si>
    <t>Conversion value of debt</t>
  </si>
  <si>
    <t>Interest and debt expense</t>
  </si>
  <si>
    <t>Debt prepayment premium</t>
  </si>
  <si>
    <t>KBM Worldwide, Inc. [Member]</t>
  </si>
  <si>
    <t>Securities purchase agreement of debt</t>
  </si>
  <si>
    <t>Interest rate of convertible debt</t>
  </si>
  <si>
    <t>8.00%</t>
  </si>
  <si>
    <t>Maturity date of convertible debt</t>
  </si>
  <si>
    <t>Aug. 19,
		2015</t>
  </si>
  <si>
    <t>May 18,
		2015</t>
  </si>
  <si>
    <t>Debt conversion price</t>
  </si>
  <si>
    <t>61.00%</t>
  </si>
  <si>
    <t>Stockholders' Equity (Details) - USD ($)</t>
  </si>
  <si>
    <t>Sep. 17, 2015</t>
  </si>
  <si>
    <t>Jul. 29, 2015</t>
  </si>
  <si>
    <t>Issuance of common shares for convertible debt</t>
  </si>
  <si>
    <t>Total number of shares authorized</t>
  </si>
  <si>
    <t>Shares issued upon conversion</t>
  </si>
  <si>
    <t>Common Stock [Member]</t>
  </si>
  <si>
    <t>Stock issued for cash</t>
  </si>
  <si>
    <t>Stock issued for cash, shares</t>
  </si>
  <si>
    <t>Stock issued for service</t>
  </si>
  <si>
    <t>Stock issued for service, shares</t>
  </si>
  <si>
    <t>Issuance of common shares for cash</t>
  </si>
  <si>
    <t>Preferred stock voting rights</t>
  </si>
  <si>
    <t>Each share shall entitle the holder thereof to 300 votes on all matters submitted to a vote of the stockholders of the Company;</t>
  </si>
  <si>
    <t>Each share shall entitle the holder thereof to 10,000 votes on all matters submitted to a vote of the stockholders of the Company. In the event that such votes do not total at least 51% of all votes, then the votes cast by the holders of the Series B preferred stock shall equal to 51% of all votes cast at any meeting of the Company&amp;#63;s stockholders or any issue put to the stockholders for voting;</t>
  </si>
  <si>
    <t>Conversion rate</t>
  </si>
  <si>
    <t>500 to 1</t>
  </si>
  <si>
    <t>Debt conversion rate</t>
  </si>
  <si>
    <t>series C preferred shares into common shares at a rate of 2,750 to 1</t>
  </si>
  <si>
    <t>Shares conversion merger description</t>
  </si>
  <si>
    <t>Each 500 shares are automatically convertible into one share of the Company's common stock if the Company does not complete a merger within 50 days of the date the shares are issued.</t>
  </si>
  <si>
    <t>Percentage of beneficial ownership</t>
  </si>
  <si>
    <t>0.0499%</t>
  </si>
  <si>
    <t>Percentage of ownership limitation holder</t>
  </si>
  <si>
    <t>0.0999%</t>
  </si>
  <si>
    <t>Description of preferred shares</t>
  </si>
  <si>
    <t>The number of shares of the Company's common stock issuable upon the conversion of the Series C Preferred or otherwise would result in the beneficial ownership by holder of more than 4.99% of the Company?s then outstanding common stock. This ownership limitation can be increased or decreased to any percentage not exceeding 9.99% by the holder upon 61 days notice to us.</t>
  </si>
  <si>
    <t>Series C Convertible Preferred Stock | Investor [Member]</t>
  </si>
  <si>
    <t>Number of shares sold during period</t>
  </si>
  <si>
    <t>Aggregate consideration received upon sale of stock</t>
  </si>
  <si>
    <t>Preferred Stock [Member]</t>
  </si>
  <si>
    <t>Significant Transactions with Related Parties (Details) - USD ($)</t>
  </si>
  <si>
    <t>Mar. 17, 2014</t>
  </si>
  <si>
    <t>Nov. 30, 2014</t>
  </si>
  <si>
    <t>Related Party Transaction [Line Items]</t>
  </si>
  <si>
    <t>Kent Campbell [Member]</t>
  </si>
  <si>
    <t>Sale of stock price per share</t>
  </si>
  <si>
    <t>Denis Espinoza [Member]</t>
  </si>
  <si>
    <t>Discontinued Operations (Details) - USD ($)</t>
  </si>
  <si>
    <t>Assets:</t>
  </si>
  <si>
    <t>Current Liabilities:</t>
  </si>
  <si>
    <t>Accounts Payable</t>
  </si>
  <si>
    <t>Discontinued Operations (Details 1) - USD ($)</t>
  </si>
  <si>
    <t>Revenue</t>
  </si>
  <si>
    <t>Cost of Goods Sold</t>
  </si>
  <si>
    <t>Gross Profit</t>
  </si>
  <si>
    <t>Operating Expenses:</t>
  </si>
  <si>
    <t>Net Loss on Asset Disposal</t>
  </si>
  <si>
    <t>Net Income (Loss) before Income Taxes</t>
  </si>
  <si>
    <t>Income Tax Benefit</t>
  </si>
  <si>
    <t>Net Income (Loss) from Discontinued Operations</t>
  </si>
  <si>
    <t>Income Taxes (Details) - USD ($)</t>
  </si>
  <si>
    <t>Dec. 31, 2013</t>
  </si>
  <si>
    <t>Dec. 31, 2012</t>
  </si>
  <si>
    <t>Dec. 31, 2011</t>
  </si>
  <si>
    <t>Dec. 31, 2010</t>
  </si>
  <si>
    <t>Dec. 31, 2009</t>
  </si>
  <si>
    <t>Dec. 31, 2008</t>
  </si>
  <si>
    <t>Dec. 31, 2007</t>
  </si>
  <si>
    <t>Dec. 31, 2006</t>
  </si>
  <si>
    <t>Dec. 31, 2005</t>
  </si>
  <si>
    <t>Dec. 31, 2004</t>
  </si>
  <si>
    <t>Dec. 31, 2003</t>
  </si>
  <si>
    <t>Dec. 31, 2002</t>
  </si>
  <si>
    <t>Dec. 31, 2001</t>
  </si>
  <si>
    <t>Dec. 31, 2000</t>
  </si>
  <si>
    <t>Estimated NOL Carryforward</t>
  </si>
  <si>
    <t>NOL Expires</t>
  </si>
  <si>
    <t>Dec. 31,
		2035</t>
  </si>
  <si>
    <t>Dec. 31,
		2034</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Estimated Tax Benefit from NOL</t>
  </si>
  <si>
    <t>Valuation Allowance</t>
  </si>
  <si>
    <t>Net Tax Benefit</t>
  </si>
  <si>
    <t>Total Estimated NOL Carryforward</t>
  </si>
  <si>
    <t>Total Estimated Tax Benefit from NOL</t>
  </si>
  <si>
    <t>Total Valuation Allowance</t>
  </si>
  <si>
    <t>Income Taxes (Details Textual)</t>
  </si>
  <si>
    <t>Income Taxes (Textual)</t>
  </si>
  <si>
    <t>Net operating loss carryforward</t>
  </si>
  <si>
    <t>Income tax benefit</t>
  </si>
  <si>
    <t>Valuation allowance</t>
  </si>
  <si>
    <t>Increased valuation allowance</t>
  </si>
  <si>
    <t>Operating loss carryforwards, expiration date</t>
  </si>
  <si>
    <t>Subsequent Events (Details)</t>
  </si>
  <si>
    <t>Feb. 06, 2016USD ($)Number$ / sharesshares</t>
  </si>
  <si>
    <t>Feb. 05, 2016shares</t>
  </si>
  <si>
    <t>Dec. 31, 2014USD ($)$ / shares</t>
  </si>
  <si>
    <t>Dec. 31, 2015$ / shares</t>
  </si>
  <si>
    <t>Subsequent Events (Textual)</t>
  </si>
  <si>
    <t>Issuance of common stock value | $</t>
  </si>
  <si>
    <t>Common stock, par value | $ / shares</t>
  </si>
  <si>
    <t>Subsequent Event [Member]</t>
  </si>
  <si>
    <t>Issuance of common stock</t>
  </si>
  <si>
    <t>Restricted common stock</t>
  </si>
  <si>
    <t>Subsequent Event [Member] | Stock Purchase Agreements [Member]</t>
  </si>
  <si>
    <t>Number of investor | Number</t>
  </si>
  <si>
    <t>Subsequent Event [Member] | Kent Campbell [Member] | Spin-Off Agreement [Member]</t>
  </si>
  <si>
    <t>Cancelled of common stock</t>
  </si>
  <si>
    <t>Subsequent Event [Member] | Kent Campbell [Member] | Exchange Agreement (Member)</t>
  </si>
  <si>
    <t>Subsequent Event [Member] | Denis Espinoza [Member] | Exchange Agreement (Member)</t>
  </si>
  <si>
    <t>Subsequent Event [Member] | Sarah Campbell [Member] | Exchange Agreement (Member)</t>
  </si>
  <si>
    <t>Subsequent Event [Member] | Series A Convertible Preferred Stock (Member) | Kent Campbell [Member] | Exchange Agreement (Member)</t>
  </si>
  <si>
    <t>Subsequent Event [Member] | Series A Convertible Preferred Stock (Member) | Denis Espinoza [Member] | Exchange Agreement (Member)</t>
  </si>
  <si>
    <t>Subsequent Event [Member] | Series B Convertible Preferred Stock (Member) | Kent Campbell [Member] | Exchange Agreement (Member)</t>
  </si>
  <si>
    <t>Subsequent Event [Member] | Series D Preferred Stock [Member] | Kent Campbell [Member] | Exchange Agreement (Member)</t>
  </si>
  <si>
    <t>Subsequent Event [Member] | Series D Preferred Stock [Member] | Denis Espinoza [Member] | Exchange Agreement (Member)</t>
  </si>
  <si>
    <t>Subsequent Event [Member] | Series D Preferred Stock [Member] | Sarah Campbell [Member] | Exchange Agreement (Member)</t>
  </si>
  <si>
    <t>Subsequent Event [Member] | Jerrick Ventures Inc [Member]</t>
  </si>
  <si>
    <t>Warrants purchase of common stock</t>
  </si>
  <si>
    <t>Ownership percentage of common stock</t>
  </si>
  <si>
    <t>92.00%</t>
  </si>
  <si>
    <t>Subsequent Event [Member] | Jerrick Ventures Inc [Member] | Series A Convertible Preferred Stock (Member)</t>
  </si>
  <si>
    <t>Subsequent Event [Member] | Jerrick Ventures Inc [Member] | Series B Convertible Preferred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357671</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6" r="B14" t="n">
        <v>2015</v>
      </c>
    </row>
    <row r="15" spans="1:4">
      <c s="4" r="A15" t="s">
        <v>25</v>
      </c>
      <c s="4" r="B15" t="s">
        <v>26</v>
      </c>
    </row>
    <row r="16" spans="1:4">
      <c s="4" r="A16" t="s">
        <v>27</v>
      </c>
      <c s="7" r="D16" t="n">
        <v>84286</v>
      </c>
    </row>
    <row r="17" spans="1:4">
      <c s="4" r="A17" t="s">
        <v>28</v>
      </c>
      <c s="6" r="C17" t="n">
        <v>31682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7</v>
      </c>
      <c s="2" r="B1" t="s">
        <v>1</v>
      </c>
    </row>
    <row r="2" spans="1:2">
      <c s="2" r="B2" t="s">
        <v>2</v>
      </c>
    </row>
    <row r="3" spans="1:2">
      <c s="3" r="A3" t="s">
        <v>177</v>
      </c>
    </row>
    <row r="4" spans="1:2">
      <c s="4" r="A4" t="s">
        <v>3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8</v>
      </c>
      <c s="2" r="B1" t="s">
        <v>1</v>
      </c>
    </row>
    <row r="2" spans="1:2">
      <c s="2" r="B2" t="s">
        <v>2</v>
      </c>
    </row>
    <row r="3" spans="1:2">
      <c s="3" r="A3" t="s">
        <v>182</v>
      </c>
    </row>
    <row r="4" spans="1:2">
      <c s="4" r="A4" t="s">
        <v>128</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54</v>
      </c>
      <c s="2" r="B1" t="s">
        <v>1</v>
      </c>
    </row>
    <row r="2" spans="1:2">
      <c s="2" r="B2" t="s">
        <v>2</v>
      </c>
    </row>
    <row r="3" spans="1:2">
      <c s="3" r="A3" t="s">
        <v>184</v>
      </c>
    </row>
    <row r="4" spans="1:2">
      <c s="4" r="A4" t="s">
        <v>5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1</v>
      </c>
      <c s="2" r="B1" t="s">
        <v>1</v>
      </c>
    </row>
    <row r="2" spans="1:2">
      <c s="2" r="B2" t="s">
        <v>2</v>
      </c>
    </row>
    <row r="3" spans="1:2">
      <c s="3" r="A3" t="s">
        <v>189</v>
      </c>
    </row>
    <row r="4" spans="1:2">
      <c s="4" r="A4" t="s">
        <v>91</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75</v>
      </c>
    </row>
    <row r="4" spans="1:2">
      <c s="4" r="A4" t="s">
        <v>198</v>
      </c>
      <c s="4" r="B4" t="s">
        <v>199</v>
      </c>
    </row>
    <row r="5" spans="1:2">
      <c s="4" r="A5" t="s">
        <v>200</v>
      </c>
      <c s="4" r="B5" t="s">
        <v>201</v>
      </c>
    </row>
    <row r="6" spans="1:2">
      <c s="4" r="A6" t="s">
        <v>202</v>
      </c>
      <c s="4" r="B6" t="s">
        <v>203</v>
      </c>
    </row>
    <row r="7" spans="1:2">
      <c s="4" r="A7" t="s">
        <v>204</v>
      </c>
      <c s="4" r="B7" t="s">
        <v>205</v>
      </c>
    </row>
    <row r="8" spans="1:2">
      <c s="4" r="A8" t="s">
        <v>32</v>
      </c>
      <c s="4" r="B8" t="s">
        <v>206</v>
      </c>
    </row>
    <row r="9" spans="1:2">
      <c s="4" r="A9" t="s">
        <v>207</v>
      </c>
      <c s="4" r="B9" t="s">
        <v>208</v>
      </c>
    </row>
    <row r="10" spans="1:2">
      <c s="4" r="A10" t="s">
        <v>209</v>
      </c>
      <c s="4" r="B10" t="s">
        <v>210</v>
      </c>
    </row>
    <row r="11" spans="1:2">
      <c s="4" r="A11" t="s">
        <v>191</v>
      </c>
      <c s="4" r="B11" t="s">
        <v>211</v>
      </c>
    </row>
    <row r="12" spans="1:2">
      <c s="4" r="A12" t="s">
        <v>212</v>
      </c>
      <c s="4" r="B12" t="s">
        <v>213</v>
      </c>
    </row>
    <row r="13" spans="1:2">
      <c s="4" r="A13" t="s">
        <v>214</v>
      </c>
      <c s="4" r="B13" t="s">
        <v>215</v>
      </c>
    </row>
    <row r="14" spans="1:2">
      <c s="4" r="A14" t="s">
        <v>216</v>
      </c>
      <c s="4" r="B14" t="s">
        <v>217</v>
      </c>
    </row>
    <row r="15" spans="1:2">
      <c s="4" r="A15" t="s">
        <v>218</v>
      </c>
      <c s="4" r="B15" t="s">
        <v>219</v>
      </c>
    </row>
    <row r="16" spans="1:2">
      <c s="4" r="A16" t="s">
        <v>220</v>
      </c>
      <c s="4" r="B16" t="s">
        <v>221</v>
      </c>
    </row>
    <row r="17" spans="1:2">
      <c s="4" r="A17" t="s">
        <v>222</v>
      </c>
      <c s="4" r="B17" t="s">
        <v>223</v>
      </c>
    </row>
    <row r="18" spans="1:2">
      <c s="4" r="A18" t="s">
        <v>224</v>
      </c>
      <c s="4" r="B18"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73572</v>
      </c>
      <c s="7" r="C3" t="n">
        <v>969094</v>
      </c>
    </row>
    <row r="4" spans="1:3">
      <c s="4" r="A4" t="s">
        <v>33</v>
      </c>
      <c s="6" r="B4" t="n">
        <v>125</v>
      </c>
      <c s="4" r="C4" t="s">
        <v>34</v>
      </c>
    </row>
    <row r="5" spans="1:3">
      <c s="4" r="A5" t="s">
        <v>35</v>
      </c>
      <c s="6" r="B5" t="n">
        <v>214</v>
      </c>
      <c s="7" r="C5" t="n">
        <v>1737</v>
      </c>
    </row>
    <row r="6" spans="1:3">
      <c s="4" r="A6" t="s">
        <v>36</v>
      </c>
      <c s="6" r="B6" t="n">
        <v>573911</v>
      </c>
      <c s="6" r="C6" t="n">
        <v>970831</v>
      </c>
    </row>
    <row r="7" spans="1:3">
      <c s="3" r="A7" t="s">
        <v>37</v>
      </c>
    </row>
    <row r="8" spans="1:3">
      <c s="4" r="A8" t="s">
        <v>37</v>
      </c>
      <c s="6" r="B8" t="n">
        <v>412265</v>
      </c>
      <c s="6" r="C8" t="n">
        <v>323842</v>
      </c>
    </row>
    <row r="9" spans="1:3">
      <c s="4" r="A9" t="s">
        <v>38</v>
      </c>
      <c s="6" r="B9" t="n">
        <v>-20553</v>
      </c>
      <c s="6" r="C9" t="n">
        <v>-6814</v>
      </c>
    </row>
    <row r="10" spans="1:3">
      <c s="4" r="A10" t="s">
        <v>39</v>
      </c>
      <c s="6" r="B10" t="n">
        <v>72105</v>
      </c>
      <c s="6" r="C10" t="n">
        <v>58201</v>
      </c>
    </row>
    <row r="11" spans="1:3">
      <c s="4" r="A11" t="s">
        <v>40</v>
      </c>
      <c s="7" r="B11" t="n">
        <v>463817</v>
      </c>
      <c s="6" r="C11" t="n">
        <v>375229</v>
      </c>
    </row>
    <row r="12" spans="1:3">
      <c s="3" r="A12" t="s">
        <v>41</v>
      </c>
    </row>
    <row r="13" spans="1:3">
      <c s="4" r="A13" t="s">
        <v>42</v>
      </c>
      <c s="4" r="B13" t="s">
        <v>34</v>
      </c>
      <c s="6" r="C13" t="n">
        <v>11500</v>
      </c>
    </row>
    <row r="14" spans="1:3">
      <c s="4" r="A14" t="s">
        <v>43</v>
      </c>
      <c s="4" r="B14" t="s">
        <v>34</v>
      </c>
      <c s="6" r="C14" t="n">
        <v>11500</v>
      </c>
    </row>
    <row r="15" spans="1:3">
      <c s="4" r="A15" t="s">
        <v>44</v>
      </c>
      <c s="7" r="B15" t="n">
        <v>1037728</v>
      </c>
      <c s="6" r="C15" t="n">
        <v>1357560</v>
      </c>
    </row>
    <row r="16" spans="1:3">
      <c s="3" r="A16" t="s">
        <v>45</v>
      </c>
    </row>
    <row r="17" spans="1:3">
      <c s="4" r="A17" t="s">
        <v>46</v>
      </c>
      <c s="7" r="B17" t="n">
        <v>1330</v>
      </c>
      <c s="6" r="C17" t="n">
        <v>22726</v>
      </c>
    </row>
    <row r="18" spans="1:3">
      <c s="4" r="A18" t="s">
        <v>47</v>
      </c>
      <c s="4" r="B18" t="s">
        <v>34</v>
      </c>
      <c s="6" r="C18" t="n">
        <v>66190</v>
      </c>
    </row>
    <row r="19" spans="1:3">
      <c s="4" r="A19" t="s">
        <v>48</v>
      </c>
      <c s="7" r="B19" t="n">
        <v>2</v>
      </c>
      <c s="6" r="C19" t="n">
        <v>9</v>
      </c>
    </row>
    <row r="20" spans="1:3">
      <c s="4" r="A20" t="s">
        <v>49</v>
      </c>
      <c s="6" r="B20" t="n">
        <v>1332</v>
      </c>
      <c s="6" r="C20" t="n">
        <v>88925</v>
      </c>
    </row>
    <row r="21" spans="1:3">
      <c s="3" r="A21" t="s">
        <v>50</v>
      </c>
    </row>
    <row r="22" spans="1:3">
      <c s="4" r="A22" t="s">
        <v>51</v>
      </c>
      <c s="6" r="B22" t="n">
        <v>1350</v>
      </c>
      <c s="6" r="C22" t="n">
        <v>1450</v>
      </c>
    </row>
    <row r="23" spans="1:3">
      <c s="4" r="A23" t="s">
        <v>52</v>
      </c>
      <c s="6" r="B23" t="n">
        <v>1350</v>
      </c>
      <c s="6" r="C23" t="n">
        <v>1450</v>
      </c>
    </row>
    <row r="24" spans="1:3">
      <c s="4" r="A24" t="s">
        <v>53</v>
      </c>
      <c s="6" r="B24" t="n">
        <v>2682</v>
      </c>
      <c s="6" r="C24" t="n">
        <v>90375</v>
      </c>
    </row>
    <row r="25" spans="1:3">
      <c s="3" r="A25" t="s">
        <v>54</v>
      </c>
    </row>
    <row r="26" spans="1:3">
      <c s="4" r="A26" t="s">
        <v>55</v>
      </c>
      <c s="6" r="B26" t="n">
        <v>1514</v>
      </c>
      <c s="6" r="C26" t="n">
        <v>1462</v>
      </c>
    </row>
    <row r="27" spans="1:3">
      <c s="4" r="A27" t="s">
        <v>56</v>
      </c>
      <c s="6" r="B27" t="n">
        <v>2068390</v>
      </c>
      <c s="6" r="C27" t="n">
        <v>1957642</v>
      </c>
    </row>
    <row r="28" spans="1:3">
      <c s="4" r="A28" t="s">
        <v>57</v>
      </c>
      <c s="6" r="B28" t="n">
        <v>-1034878</v>
      </c>
      <c s="6" r="C28" t="n">
        <v>-691939</v>
      </c>
    </row>
    <row r="29" spans="1:3">
      <c s="4" r="A29" t="s">
        <v>58</v>
      </c>
      <c s="6" r="B29" t="n">
        <v>1035046</v>
      </c>
      <c s="6" r="C29" t="n">
        <v>1267185</v>
      </c>
    </row>
    <row r="30" spans="1:3">
      <c s="4" r="A30" t="s">
        <v>59</v>
      </c>
      <c s="6" r="B30" t="n">
        <v>1037728</v>
      </c>
      <c s="6" r="C30" t="n">
        <v>1357560</v>
      </c>
    </row>
    <row r="31" spans="1:3">
      <c s="4" r="A31" t="s">
        <v>60</v>
      </c>
    </row>
    <row r="32" spans="1:3">
      <c s="3" r="A32" t="s">
        <v>54</v>
      </c>
    </row>
    <row r="33" spans="1:3">
      <c s="4" r="A33" t="s">
        <v>61</v>
      </c>
      <c s="6" r="B33" t="n">
        <v>10</v>
      </c>
      <c s="6" r="C33" t="n">
        <v>10</v>
      </c>
    </row>
    <row r="34" spans="1:3">
      <c s="4" r="A34" t="s">
        <v>58</v>
      </c>
      <c s="6" r="B34" t="n">
        <v>10</v>
      </c>
      <c s="6" r="C34" t="n">
        <v>10</v>
      </c>
    </row>
    <row r="35" spans="1:3">
      <c s="4" r="A35" t="s">
        <v>62</v>
      </c>
    </row>
    <row r="36" spans="1:3">
      <c s="3" r="A36" t="s">
        <v>54</v>
      </c>
    </row>
    <row r="37" spans="1:3">
      <c s="4" r="A37" t="s">
        <v>61</v>
      </c>
      <c s="6" r="B37" t="n">
        <v>10</v>
      </c>
      <c s="6" r="C37" t="n">
        <v>10</v>
      </c>
    </row>
    <row r="38" spans="1:3">
      <c s="4" r="A38" t="s">
        <v>58</v>
      </c>
      <c s="6" r="B38" t="n">
        <v>10</v>
      </c>
      <c s="6" r="C38" t="n">
        <v>10</v>
      </c>
    </row>
    <row r="39" spans="1:3">
      <c s="4" r="A39" t="s">
        <v>63</v>
      </c>
    </row>
    <row r="40" spans="1:3">
      <c s="3" r="A40" t="s">
        <v>54</v>
      </c>
    </row>
    <row r="41" spans="1:3">
      <c s="4" r="A41" t="s">
        <v>61</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6</v>
      </c>
      <c s="2" r="B1" t="s">
        <v>1</v>
      </c>
    </row>
    <row r="2" spans="1:2">
      <c s="2" r="B2" t="s">
        <v>2</v>
      </c>
    </row>
    <row r="3" spans="1:2">
      <c s="3" r="A3" t="s">
        <v>175</v>
      </c>
    </row>
    <row r="4" spans="1:2">
      <c s="4" r="A4" t="s">
        <v>227</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177</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9</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7</v>
      </c>
      <c s="2" r="B1" t="s">
        <v>1</v>
      </c>
    </row>
    <row r="2" spans="1:2">
      <c s="2" r="B2" t="s">
        <v>2</v>
      </c>
    </row>
    <row r="3" spans="1:2">
      <c s="3" r="A3" t="s">
        <v>192</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16"/>
  </cols>
  <sheetData>
    <row r="1" spans="1:2">
      <c s="1" r="A1" t="s">
        <v>240</v>
      </c>
      <c s="2" r="B1" t="s">
        <v>1</v>
      </c>
    </row>
    <row r="2" spans="1:2">
      <c s="2" r="B2" t="s">
        <v>2</v>
      </c>
    </row>
    <row r="3" spans="1:2">
      <c s="4" r="A3" t="s">
        <v>241</v>
      </c>
    </row>
    <row r="4" spans="1:2">
      <c s="4" r="A4" t="s">
        <v>242</v>
      </c>
      <c s="4" r="B4" t="s">
        <v>243</v>
      </c>
    </row>
    <row r="5" spans="1:2">
      <c s="4" r="A5" t="s">
        <v>244</v>
      </c>
    </row>
    <row r="6" spans="1:2">
      <c s="4" r="A6" t="s">
        <v>242</v>
      </c>
      <c s="4" r="B6" t="s">
        <v>245</v>
      </c>
    </row>
    <row r="7" spans="1:2">
      <c s="4" r="A7" t="s">
        <v>246</v>
      </c>
    </row>
    <row r="8" spans="1:2">
      <c s="4" r="A8" t="s">
        <v>242</v>
      </c>
      <c s="4" r="B8" t="s">
        <v>243</v>
      </c>
    </row>
    <row r="9" spans="1:2">
      <c s="4" r="A9" t="s">
        <v>247</v>
      </c>
    </row>
    <row r="10" spans="1:2">
      <c s="4" r="A10" t="s">
        <v>242</v>
      </c>
      <c s="4" r="B10" t="s">
        <v>245</v>
      </c>
    </row>
    <row r="11" spans="1:2">
      <c s="4" r="A11" t="s">
        <v>248</v>
      </c>
    </row>
    <row r="12" spans="1:2">
      <c s="4" r="A12" t="s">
        <v>242</v>
      </c>
      <c s="4" r="B12" t="s">
        <v>249</v>
      </c>
    </row>
    <row r="13" spans="1:2">
      <c s="4" r="A13" t="s">
        <v>250</v>
      </c>
    </row>
    <row r="14" spans="1:2">
      <c s="4" r="A14" t="s">
        <v>242</v>
      </c>
      <c s="4" r="B14" t="s">
        <v>251</v>
      </c>
    </row>
    <row r="15" spans="1:2">
      <c s="4" r="A15" t="s">
        <v>252</v>
      </c>
    </row>
    <row r="16" spans="1:2">
      <c s="4" r="A16" t="s">
        <v>242</v>
      </c>
      <c s="4" r="B16" t="s">
        <v>253</v>
      </c>
    </row>
    <row r="17" spans="1:2">
      <c s="4" r="A17" t="s">
        <v>254</v>
      </c>
    </row>
    <row r="18" spans="1:2">
      <c s="4" r="A18" t="s">
        <v>242</v>
      </c>
      <c s="4" r="B18"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255</v>
      </c>
      <c s="2" r="B1" t="s">
        <v>1</v>
      </c>
    </row>
    <row r="2" spans="1:3">
      <c s="2" r="B2" t="s">
        <v>2</v>
      </c>
      <c s="2" r="C2" t="s">
        <v>30</v>
      </c>
    </row>
    <row r="3" spans="1:3">
      <c s="3" r="A3" t="s">
        <v>175</v>
      </c>
    </row>
    <row r="4" spans="1:3">
      <c s="4" r="A4" t="s">
        <v>256</v>
      </c>
      <c s="7" r="B4" t="n">
        <v>250000</v>
      </c>
    </row>
    <row r="5" spans="1:3">
      <c s="4" r="A5" t="s">
        <v>257</v>
      </c>
      <c s="6" r="B5" t="n">
        <v>17788</v>
      </c>
      <c s="7" r="C5" t="n">
        <v>30000</v>
      </c>
    </row>
    <row r="6" spans="1:3">
      <c s="4" r="A6" t="s">
        <v>258</v>
      </c>
      <c s="7" r="B6" t="n">
        <v>319478</v>
      </c>
    </row>
    <row r="7" spans="1:3">
      <c s="4" r="A7" t="s">
        <v>259</v>
      </c>
      <c s="6" r="B7" t="n">
        <v>0</v>
      </c>
      <c s="6" r="C7" t="n">
        <v>20218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60</v>
      </c>
      <c s="2" r="B1" t="s">
        <v>2</v>
      </c>
      <c s="2" r="C1" t="s">
        <v>30</v>
      </c>
    </row>
    <row r="2" spans="1:3">
      <c s="3" r="A2" t="s">
        <v>261</v>
      </c>
    </row>
    <row r="3" spans="1:3">
      <c s="4" r="A3" t="s">
        <v>262</v>
      </c>
      <c s="7" r="B3" t="n">
        <v>412265</v>
      </c>
      <c s="7" r="C3" t="n">
        <v>323842</v>
      </c>
    </row>
    <row r="4" spans="1:3">
      <c s="4" r="A4" t="s">
        <v>263</v>
      </c>
      <c s="6" r="B4" t="n">
        <v>-20553</v>
      </c>
      <c s="6" r="C4" t="n">
        <v>-6814</v>
      </c>
    </row>
    <row r="5" spans="1:3">
      <c s="4" r="A5" t="s">
        <v>40</v>
      </c>
      <c s="6" r="B5" t="n">
        <v>463817</v>
      </c>
      <c s="6" r="C5" t="n">
        <v>375229</v>
      </c>
    </row>
    <row r="6" spans="1:3">
      <c s="4" r="A6" t="s">
        <v>264</v>
      </c>
    </row>
    <row r="7" spans="1:3">
      <c s="3" r="A7" t="s">
        <v>261</v>
      </c>
    </row>
    <row r="8" spans="1:3">
      <c s="4" r="A8" t="s">
        <v>262</v>
      </c>
      <c s="6" r="B8" t="n">
        <v>72105</v>
      </c>
      <c s="6" r="C8" t="n">
        <v>58201</v>
      </c>
    </row>
    <row r="9" spans="1:3">
      <c s="4" r="A9" t="s">
        <v>265</v>
      </c>
    </row>
    <row r="10" spans="1:3">
      <c s="3" r="A10" t="s">
        <v>261</v>
      </c>
    </row>
    <row r="11" spans="1:3">
      <c s="4" r="A11" t="s">
        <v>262</v>
      </c>
      <c s="6" r="B11" t="n">
        <v>21885</v>
      </c>
      <c s="6" r="C11" t="n">
        <v>19832</v>
      </c>
    </row>
    <row r="12" spans="1:3">
      <c s="4" r="A12" t="s">
        <v>252</v>
      </c>
    </row>
    <row r="13" spans="1:3">
      <c s="3" r="A13" t="s">
        <v>261</v>
      </c>
    </row>
    <row r="14" spans="1:3">
      <c s="4" r="A14" t="s">
        <v>262</v>
      </c>
      <c s="6" r="B14" t="n">
        <v>119637</v>
      </c>
      <c s="6" r="C14" t="n">
        <v>119637</v>
      </c>
    </row>
    <row r="15" spans="1:3">
      <c s="4" r="A15" t="s">
        <v>266</v>
      </c>
    </row>
    <row r="16" spans="1:3">
      <c s="3" r="A16" t="s">
        <v>261</v>
      </c>
    </row>
    <row r="17" spans="1:3">
      <c s="4" r="A17" t="s">
        <v>262</v>
      </c>
      <c s="6" r="B17" t="n">
        <v>37308</v>
      </c>
      <c s="6" r="C17" t="n">
        <v>15861</v>
      </c>
    </row>
    <row r="18" spans="1:3">
      <c s="4" r="A18" t="s">
        <v>254</v>
      </c>
    </row>
    <row r="19" spans="1:3">
      <c s="3" r="A19" t="s">
        <v>261</v>
      </c>
    </row>
    <row r="20" spans="1:3">
      <c s="4" r="A20" t="s">
        <v>262</v>
      </c>
      <c s="7" r="B20" t="n">
        <v>233435</v>
      </c>
      <c s="7" r="C20" t="n">
        <v>1685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67</v>
      </c>
      <c s="2" r="B1" t="s">
        <v>268</v>
      </c>
      <c s="2" r="C1" t="s">
        <v>269</v>
      </c>
      <c s="2" r="D1" t="s">
        <v>270</v>
      </c>
      <c s="2" r="E1" t="s">
        <v>271</v>
      </c>
      <c s="2" r="F1" t="s">
        <v>272</v>
      </c>
      <c s="2" r="G1" t="s">
        <v>2</v>
      </c>
      <c s="2" r="H1" t="s">
        <v>30</v>
      </c>
    </row>
    <row r="2" spans="1:8">
      <c s="4" r="A2" t="s">
        <v>273</v>
      </c>
      <c s="7" r="F2" t="n">
        <v>83402</v>
      </c>
      <c s="7" r="G2" t="n">
        <v>103516</v>
      </c>
      <c s="7" r="H2" t="n">
        <v>327155</v>
      </c>
    </row>
    <row r="3" spans="1:8">
      <c s="4" r="A3" t="s">
        <v>274</v>
      </c>
      <c s="7" r="B3" t="n">
        <v>65625</v>
      </c>
      <c s="6" r="F3" t="n">
        <v>78962</v>
      </c>
    </row>
    <row r="4" spans="1:8">
      <c s="4" r="A4" t="s">
        <v>163</v>
      </c>
      <c s="7" r="G4" t="n">
        <v>-1190</v>
      </c>
      <c s="7" r="H4" t="n">
        <v>-4440</v>
      </c>
    </row>
    <row r="5" spans="1:8">
      <c s="4" r="A5" t="s">
        <v>264</v>
      </c>
    </row>
    <row r="6" spans="1:8">
      <c s="4" r="A6" t="s">
        <v>274</v>
      </c>
      <c s="6" r="B6" t="n">
        <v>13904</v>
      </c>
      <c s="6" r="F6" t="n">
        <v>16729</v>
      </c>
    </row>
    <row r="7" spans="1:8">
      <c s="4" r="A7" t="s">
        <v>252</v>
      </c>
    </row>
    <row r="8" spans="1:8">
      <c s="4" r="A8" t="s">
        <v>274</v>
      </c>
      <c s="6" r="B8" t="n">
        <v>51721</v>
      </c>
      <c s="7" r="F8" t="n">
        <v>62233</v>
      </c>
    </row>
    <row r="9" spans="1:8">
      <c s="4" r="A9" t="s">
        <v>275</v>
      </c>
    </row>
    <row r="10" spans="1:8">
      <c s="4" r="A10" t="s">
        <v>273</v>
      </c>
      <c s="7" r="E10" t="n">
        <v>53000</v>
      </c>
    </row>
    <row r="11" spans="1:8">
      <c s="4" r="A11" t="s">
        <v>276</v>
      </c>
    </row>
    <row r="12" spans="1:8">
      <c s="4" r="A12" t="s">
        <v>273</v>
      </c>
      <c s="7" r="D12" t="n">
        <v>29000</v>
      </c>
    </row>
    <row r="13" spans="1:8">
      <c s="4" r="A13" t="s">
        <v>277</v>
      </c>
    </row>
    <row r="14" spans="1:8">
      <c s="4" r="A14" t="s">
        <v>273</v>
      </c>
      <c s="7" r="C14" t="n">
        <v>27000</v>
      </c>
    </row>
    <row r="15" spans="1:8">
      <c s="4" r="A15" t="s">
        <v>278</v>
      </c>
    </row>
    <row r="16" spans="1:8">
      <c s="4" r="A16" t="s">
        <v>273</v>
      </c>
      <c s="7" r="B16" t="n">
        <v>668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1"/>
    <col customWidth="1" max="3" min="3" width="26"/>
    <col customWidth="1" max="4" min="4" width="21"/>
    <col customWidth="1" max="5" min="5" width="21"/>
    <col customWidth="1" max="6" min="6" width="21"/>
  </cols>
  <sheetData>
    <row r="1" spans="1:6">
      <c s="1" r="A1" t="s">
        <v>279</v>
      </c>
      <c s="2" r="B1" t="s">
        <v>280</v>
      </c>
      <c s="2" r="C1" t="s">
        <v>281</v>
      </c>
      <c s="2" r="D1" t="s">
        <v>282</v>
      </c>
      <c s="2" r="E1" t="s">
        <v>283</v>
      </c>
      <c s="2" r="F1" t="s">
        <v>284</v>
      </c>
    </row>
    <row r="2" spans="1:6">
      <c s="3" r="A2" t="s">
        <v>285</v>
      </c>
    </row>
    <row r="3" spans="1:6">
      <c s="4" r="A3" t="s">
        <v>286</v>
      </c>
      <c s="7" r="B3" t="n">
        <v>11500</v>
      </c>
      <c s="7" r="C3" t="n">
        <v>30000</v>
      </c>
    </row>
    <row r="4" spans="1:6">
      <c s="4" r="A4" t="s">
        <v>287</v>
      </c>
      <c s="4" r="C4" t="s">
        <v>288</v>
      </c>
    </row>
    <row r="5" spans="1:6">
      <c s="4" r="A5" t="s">
        <v>289</v>
      </c>
      <c s="4" r="C5" t="s">
        <v>290</v>
      </c>
    </row>
    <row r="6" spans="1:6">
      <c s="4" r="A6" t="s">
        <v>291</v>
      </c>
      <c s="6" r="C6" t="n">
        <v>14</v>
      </c>
    </row>
    <row r="7" spans="1:6">
      <c s="4" r="A7" t="s">
        <v>292</v>
      </c>
      <c s="6" r="C7" t="n">
        <v>2990000</v>
      </c>
    </row>
    <row r="8" spans="1:6">
      <c s="4" r="A8" t="s">
        <v>81</v>
      </c>
      <c s="7" r="E8" t="n">
        <v>17788</v>
      </c>
      <c s="7" r="F8" t="n">
        <v>30000</v>
      </c>
    </row>
    <row r="9" spans="1:6">
      <c s="4" r="A9" t="s">
        <v>293</v>
      </c>
      <c s="7" r="D9" t="n">
        <v>6200</v>
      </c>
    </row>
    <row r="10" spans="1:6">
      <c s="4" r="A10" t="s">
        <v>294</v>
      </c>
      <c s="7" r="D10" t="n">
        <v>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6"/>
    <col customWidth="1" max="5" min="5" width="15"/>
    <col customWidth="1" max="6" min="6" width="14"/>
    <col customWidth="1" max="7" min="7" width="14"/>
  </cols>
  <sheetData>
    <row r="1" spans="1:7">
      <c s="1" r="A1" t="s">
        <v>295</v>
      </c>
      <c s="2" r="B1" t="s">
        <v>296</v>
      </c>
      <c s="2" r="C1" t="s">
        <v>297</v>
      </c>
      <c s="2" r="D1" t="s">
        <v>298</v>
      </c>
      <c s="2" r="E1" t="s">
        <v>299</v>
      </c>
      <c s="2" r="F1" t="s">
        <v>2</v>
      </c>
      <c s="2" r="G1" t="s">
        <v>30</v>
      </c>
    </row>
    <row r="2" spans="1:7">
      <c s="3" r="A2" t="s">
        <v>300</v>
      </c>
    </row>
    <row r="3" spans="1:7">
      <c s="4" r="A3" t="s">
        <v>65</v>
      </c>
      <c s="7" r="F3" t="n">
        <v>0</v>
      </c>
      <c s="7" r="G3" t="n">
        <v>44810</v>
      </c>
    </row>
    <row r="4" spans="1:7">
      <c s="4" r="A4" t="s">
        <v>301</v>
      </c>
      <c s="7" r="B4" t="n">
        <v>50621</v>
      </c>
      <c s="6" r="F4" t="n">
        <v>76913</v>
      </c>
      <c s="6" r="G4" t="n">
        <v>28658</v>
      </c>
    </row>
    <row r="5" spans="1:7">
      <c s="4" r="A5" t="s">
        <v>135</v>
      </c>
      <c s="6" r="B5" t="n">
        <v>18518</v>
      </c>
      <c s="7" r="F5" t="n">
        <v>44809</v>
      </c>
      <c s="6" r="G5" t="n">
        <v>26272</v>
      </c>
    </row>
    <row r="6" spans="1:7">
      <c s="4" r="A6" t="s">
        <v>302</v>
      </c>
      <c s="6" r="B6" t="n">
        <v>1314</v>
      </c>
      <c s="7" r="G6" t="n">
        <v>2386</v>
      </c>
    </row>
    <row r="7" spans="1:7">
      <c s="4" r="A7" t="s">
        <v>303</v>
      </c>
      <c s="6" r="C7" t="n">
        <v>51096</v>
      </c>
    </row>
    <row r="8" spans="1:7">
      <c s="4" r="A8" t="s">
        <v>304</v>
      </c>
      <c s="7" r="C8" t="n">
        <v>12000</v>
      </c>
    </row>
    <row r="9" spans="1:7">
      <c s="4" r="A9" t="s">
        <v>305</v>
      </c>
      <c s="6" r="B9" t="n">
        <v>26291</v>
      </c>
    </row>
    <row r="10" spans="1:7">
      <c s="4" r="A10" t="s">
        <v>306</v>
      </c>
      <c s="7" r="B10" t="n">
        <v>30789</v>
      </c>
    </row>
    <row r="11" spans="1:7">
      <c s="4" r="A11" t="s">
        <v>307</v>
      </c>
    </row>
    <row r="12" spans="1:7">
      <c s="3" r="A12" t="s">
        <v>300</v>
      </c>
    </row>
    <row r="13" spans="1:7">
      <c s="4" r="A13" t="s">
        <v>308</v>
      </c>
      <c s="7" r="D13" t="n">
        <v>43000</v>
      </c>
      <c s="7" r="E13" t="n">
        <v>68000</v>
      </c>
    </row>
    <row r="14" spans="1:7">
      <c s="4" r="A14" t="s">
        <v>309</v>
      </c>
      <c s="4" r="D14" t="s">
        <v>310</v>
      </c>
      <c s="4" r="E14" t="s">
        <v>310</v>
      </c>
    </row>
    <row r="15" spans="1:7">
      <c s="4" r="A15" t="s">
        <v>311</v>
      </c>
      <c s="4" r="D15" t="s">
        <v>312</v>
      </c>
      <c s="4" r="E15" t="s">
        <v>313</v>
      </c>
    </row>
    <row r="16" spans="1:7">
      <c s="4" r="A16" t="s">
        <v>314</v>
      </c>
      <c s="4" r="D16" t="s">
        <v>315</v>
      </c>
      <c s="4" r="E16" t="s">
        <v>315</v>
      </c>
    </row>
    <row r="17" spans="1:7">
      <c s="4" r="A17" t="s">
        <v>65</v>
      </c>
      <c s="7" r="D17" t="n">
        <v>27492</v>
      </c>
      <c s="7" r="E17" t="n">
        <v>435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4</v>
      </c>
      <c s="2" r="B1" t="s">
        <v>2</v>
      </c>
      <c s="2" r="C1" t="s">
        <v>30</v>
      </c>
    </row>
    <row r="2" spans="1:3">
      <c s="4" r="A2" t="s">
        <v>65</v>
      </c>
      <c s="7" r="B2" t="n">
        <v>0</v>
      </c>
      <c s="7" r="C2" t="n">
        <v>44810</v>
      </c>
    </row>
    <row r="3" spans="1:3">
      <c s="4" r="A3" t="s">
        <v>66</v>
      </c>
      <c s="6" r="B3" t="n">
        <v>300000000</v>
      </c>
      <c s="6" r="C3" t="n">
        <v>300000000</v>
      </c>
    </row>
    <row r="4" spans="1:3">
      <c s="4" r="A4" t="s">
        <v>67</v>
      </c>
      <c s="8" r="B4" t="n">
        <v>0.001</v>
      </c>
      <c s="8" r="C4" t="n">
        <v>0.001</v>
      </c>
    </row>
    <row r="5" spans="1:3">
      <c s="4" r="A5" t="s">
        <v>68</v>
      </c>
      <c s="6" r="B5" t="n">
        <v>1514119</v>
      </c>
      <c s="6" r="C5" t="n">
        <v>1461932</v>
      </c>
    </row>
    <row r="6" spans="1:3">
      <c s="4" r="A6" t="s">
        <v>69</v>
      </c>
      <c s="6" r="B6" t="n">
        <v>1514119</v>
      </c>
      <c s="6" r="C6" t="n">
        <v>1461932</v>
      </c>
    </row>
    <row r="7" spans="1:3">
      <c s="4" r="A7" t="s">
        <v>60</v>
      </c>
    </row>
    <row r="8" spans="1:3">
      <c s="4" r="A8" t="s">
        <v>70</v>
      </c>
      <c s="8" r="B8" t="n">
        <v>0.001</v>
      </c>
      <c s="8" r="C8" t="n">
        <v>0.001</v>
      </c>
    </row>
    <row r="9" spans="1:3">
      <c s="4" r="A9" t="s">
        <v>71</v>
      </c>
      <c s="6" r="B9" t="n">
        <v>20000000</v>
      </c>
      <c s="6" r="C9" t="n">
        <v>20000000</v>
      </c>
    </row>
    <row r="10" spans="1:3">
      <c s="4" r="A10" t="s">
        <v>72</v>
      </c>
      <c s="6" r="B10" t="n">
        <v>10000</v>
      </c>
      <c s="6" r="C10" t="n">
        <v>10000</v>
      </c>
    </row>
    <row r="11" spans="1:3">
      <c s="4" r="A11" t="s">
        <v>73</v>
      </c>
      <c s="6" r="B11" t="n">
        <v>10000</v>
      </c>
      <c s="6" r="C11" t="n">
        <v>10000</v>
      </c>
    </row>
    <row r="12" spans="1:3">
      <c s="4" r="A12" t="s">
        <v>62</v>
      </c>
    </row>
    <row r="13" spans="1:3">
      <c s="4" r="A13" t="s">
        <v>70</v>
      </c>
      <c s="8" r="B13" t="n">
        <v>0.001</v>
      </c>
      <c s="8" r="C13" t="n">
        <v>0.001</v>
      </c>
    </row>
    <row r="14" spans="1:3">
      <c s="4" r="A14" t="s">
        <v>71</v>
      </c>
      <c s="6" r="B14" t="n">
        <v>20000000</v>
      </c>
      <c s="6" r="C14" t="n">
        <v>20000000</v>
      </c>
    </row>
    <row r="15" spans="1:3">
      <c s="4" r="A15" t="s">
        <v>72</v>
      </c>
      <c s="6" r="B15" t="n">
        <v>10000</v>
      </c>
      <c s="6" r="C15" t="n">
        <v>10000</v>
      </c>
    </row>
    <row r="16" spans="1:3">
      <c s="4" r="A16" t="s">
        <v>73</v>
      </c>
      <c s="6" r="B16" t="n">
        <v>10000</v>
      </c>
      <c s="6" r="C16" t="n">
        <v>10000</v>
      </c>
    </row>
    <row r="17" spans="1:3">
      <c s="4" r="A17" t="s">
        <v>63</v>
      </c>
    </row>
    <row r="18" spans="1:3">
      <c s="4" r="A18" t="s">
        <v>70</v>
      </c>
      <c s="8" r="B18" t="n">
        <v>0.001</v>
      </c>
      <c s="8" r="C18" t="n">
        <v>0.001</v>
      </c>
    </row>
    <row r="19" spans="1:3">
      <c s="4" r="A19" t="s">
        <v>71</v>
      </c>
      <c s="6" r="B19" t="n">
        <v>3500000</v>
      </c>
      <c s="6" r="C19" t="n">
        <v>3500000</v>
      </c>
    </row>
    <row r="20" spans="1:3">
      <c s="4" r="A20" t="s">
        <v>72</v>
      </c>
      <c s="4" r="B20" t="s">
        <v>34</v>
      </c>
      <c s="4" r="C20" t="s">
        <v>34</v>
      </c>
    </row>
    <row r="21" spans="1:3">
      <c s="4" r="A21" t="s">
        <v>73</v>
      </c>
      <c s="4" r="B21" t="s">
        <v>34</v>
      </c>
      <c s="4" r="C21" t="s">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7"/>
    <col customWidth="1" max="2" min="2" width="69"/>
    <col customWidth="1" max="3" min="3" width="14"/>
    <col customWidth="1" max="4" min="4" width="14"/>
    <col customWidth="1" max="5" min="5" width="80"/>
    <col customWidth="1" max="6" min="6" width="14"/>
  </cols>
  <sheetData>
    <row r="1" spans="1:6">
      <c s="1" r="A1" t="s">
        <v>316</v>
      </c>
      <c s="2" r="B1" t="s">
        <v>317</v>
      </c>
      <c s="2" r="C1" t="s">
        <v>297</v>
      </c>
      <c s="2" r="D1" t="s">
        <v>318</v>
      </c>
      <c s="2" r="E1" t="s">
        <v>2</v>
      </c>
      <c s="2" r="F1" t="s">
        <v>30</v>
      </c>
    </row>
    <row r="2" spans="1:6">
      <c s="4" r="A2" t="s">
        <v>66</v>
      </c>
      <c s="6" r="E2" t="n">
        <v>300000000</v>
      </c>
      <c s="6" r="F2" t="n">
        <v>300000000</v>
      </c>
    </row>
    <row r="3" spans="1:6">
      <c s="4" r="A3" t="s">
        <v>67</v>
      </c>
      <c s="8" r="E3" t="n">
        <v>0.001</v>
      </c>
      <c s="8" r="F3" t="n">
        <v>0.001</v>
      </c>
    </row>
    <row r="4" spans="1:6">
      <c s="4" r="A4" t="s">
        <v>68</v>
      </c>
      <c s="6" r="E4" t="n">
        <v>1514119</v>
      </c>
      <c s="6" r="F4" t="n">
        <v>1461932</v>
      </c>
    </row>
    <row r="5" spans="1:6">
      <c s="4" r="A5" t="s">
        <v>69</v>
      </c>
      <c s="6" r="E5" t="n">
        <v>1514119</v>
      </c>
      <c s="6" r="F5" t="n">
        <v>1461932</v>
      </c>
    </row>
    <row r="6" spans="1:6">
      <c s="4" r="A6" t="s">
        <v>319</v>
      </c>
      <c s="7" r="E6" t="n">
        <v>12000</v>
      </c>
    </row>
    <row r="7" spans="1:6">
      <c s="4" r="A7" t="s">
        <v>320</v>
      </c>
      <c s="6" r="E7" t="n">
        <v>320000000</v>
      </c>
    </row>
    <row r="8" spans="1:6">
      <c s="4" r="A8" t="s">
        <v>307</v>
      </c>
    </row>
    <row r="9" spans="1:6">
      <c s="4" r="A9" t="s">
        <v>321</v>
      </c>
      <c s="6" r="C9" t="n">
        <v>51096</v>
      </c>
    </row>
    <row r="10" spans="1:6">
      <c s="4" r="A10" t="s">
        <v>319</v>
      </c>
      <c s="7" r="C10" t="n">
        <v>12000</v>
      </c>
    </row>
    <row r="11" spans="1:6">
      <c s="4" r="A11" t="s">
        <v>322</v>
      </c>
    </row>
    <row r="12" spans="1:6">
      <c s="4" r="A12" t="s">
        <v>323</v>
      </c>
      <c s="7" r="F12" t="n">
        <v>12000</v>
      </c>
    </row>
    <row r="13" spans="1:6">
      <c s="4" r="A13" t="s">
        <v>324</v>
      </c>
      <c s="6" r="F13" t="n">
        <v>6818</v>
      </c>
    </row>
    <row r="14" spans="1:6">
      <c s="4" r="A14" t="s">
        <v>325</v>
      </c>
      <c s="7" r="F14" t="n">
        <v>10000</v>
      </c>
    </row>
    <row r="15" spans="1:6">
      <c s="4" r="A15" t="s">
        <v>326</v>
      </c>
      <c s="6" r="F15" t="n">
        <v>1818</v>
      </c>
    </row>
    <row r="16" spans="1:6">
      <c s="4" r="A16" t="s">
        <v>319</v>
      </c>
      <c s="7" r="E16" t="n">
        <v>51</v>
      </c>
    </row>
    <row r="17" spans="1:6">
      <c s="4" r="A17" t="s">
        <v>327</v>
      </c>
      <c s="6" r="F17" t="n">
        <v>7</v>
      </c>
    </row>
    <row r="18" spans="1:6">
      <c s="4" r="A18" t="s">
        <v>60</v>
      </c>
    </row>
    <row r="19" spans="1:6">
      <c s="4" r="A19" t="s">
        <v>71</v>
      </c>
      <c s="6" r="E19" t="n">
        <v>1000000</v>
      </c>
      <c s="6" r="F19" t="n">
        <v>1000000</v>
      </c>
    </row>
    <row r="20" spans="1:6">
      <c s="4" r="A20" t="s">
        <v>70</v>
      </c>
      <c s="8" r="E20" t="n">
        <v>0.001</v>
      </c>
      <c s="8" r="F20" t="n">
        <v>0.001</v>
      </c>
    </row>
    <row r="21" spans="1:6">
      <c s="4" r="A21" t="s">
        <v>72</v>
      </c>
      <c s="6" r="E21" t="n">
        <v>10000</v>
      </c>
      <c s="6" r="F21" t="n">
        <v>10000</v>
      </c>
    </row>
    <row r="22" spans="1:6">
      <c s="4" r="A22" t="s">
        <v>73</v>
      </c>
      <c s="6" r="E22" t="n">
        <v>10000</v>
      </c>
      <c s="6" r="F22" t="n">
        <v>10000</v>
      </c>
    </row>
    <row r="23" spans="1:6">
      <c s="4" r="A23" t="s">
        <v>328</v>
      </c>
      <c s="4" r="E23" t="s">
        <v>329</v>
      </c>
    </row>
    <row r="24" spans="1:6">
      <c s="4" r="A24" t="s">
        <v>323</v>
      </c>
      <c s="7" r="F24" t="n">
        <v>1000</v>
      </c>
    </row>
    <row r="25" spans="1:6">
      <c s="4" r="A25" t="s">
        <v>324</v>
      </c>
      <c s="6" r="F25" t="n">
        <v>10000</v>
      </c>
    </row>
    <row r="26" spans="1:6">
      <c s="4" r="A26" t="s">
        <v>62</v>
      </c>
    </row>
    <row r="27" spans="1:6">
      <c s="4" r="A27" t="s">
        <v>71</v>
      </c>
      <c s="6" r="E27" t="n">
        <v>10000</v>
      </c>
      <c s="6" r="F27" t="n">
        <v>10000</v>
      </c>
    </row>
    <row r="28" spans="1:6">
      <c s="4" r="A28" t="s">
        <v>70</v>
      </c>
      <c s="8" r="E28" t="n">
        <v>0.001</v>
      </c>
      <c s="8" r="F28" t="n">
        <v>0.001</v>
      </c>
    </row>
    <row r="29" spans="1:6">
      <c s="4" r="A29" t="s">
        <v>72</v>
      </c>
      <c s="6" r="E29" t="n">
        <v>10000</v>
      </c>
      <c s="6" r="F29" t="n">
        <v>10000</v>
      </c>
    </row>
    <row r="30" spans="1:6">
      <c s="4" r="A30" t="s">
        <v>73</v>
      </c>
      <c s="6" r="E30" t="n">
        <v>10000</v>
      </c>
      <c s="6" r="F30" t="n">
        <v>10000</v>
      </c>
    </row>
    <row r="31" spans="1:6">
      <c s="4" r="A31" t="s">
        <v>328</v>
      </c>
      <c s="4" r="E31" t="s">
        <v>330</v>
      </c>
    </row>
    <row r="32" spans="1:6">
      <c s="4" r="A32" t="s">
        <v>323</v>
      </c>
      <c s="7" r="F32" t="n">
        <v>5000</v>
      </c>
    </row>
    <row r="33" spans="1:6">
      <c s="4" r="A33" t="s">
        <v>324</v>
      </c>
      <c s="6" r="F33" t="n">
        <v>10000</v>
      </c>
    </row>
    <row r="34" spans="1:6">
      <c s="4" r="A34" t="s">
        <v>63</v>
      </c>
    </row>
    <row r="35" spans="1:6">
      <c s="4" r="A35" t="s">
        <v>71</v>
      </c>
      <c s="6" r="E35" t="n">
        <v>3500000</v>
      </c>
      <c s="6" r="F35" t="n">
        <v>3500000</v>
      </c>
    </row>
    <row r="36" spans="1:6">
      <c s="4" r="A36" t="s">
        <v>70</v>
      </c>
      <c s="8" r="E36" t="n">
        <v>0.001</v>
      </c>
      <c s="8" r="F36" t="n">
        <v>0.001</v>
      </c>
    </row>
    <row r="37" spans="1:6">
      <c s="4" r="A37" t="s">
        <v>72</v>
      </c>
      <c s="6" r="E37" t="n">
        <v>0</v>
      </c>
      <c s="6" r="F37" t="n">
        <v>0</v>
      </c>
    </row>
    <row r="38" spans="1:6">
      <c s="4" r="A38" t="s">
        <v>73</v>
      </c>
      <c s="6" r="E38" t="n">
        <v>0</v>
      </c>
      <c s="6" r="F38" t="n">
        <v>0</v>
      </c>
    </row>
    <row r="39" spans="1:6">
      <c s="4" r="A39" t="s">
        <v>331</v>
      </c>
      <c s="4" r="E39" t="s">
        <v>332</v>
      </c>
    </row>
    <row r="40" spans="1:6">
      <c s="4" r="A40" t="s">
        <v>333</v>
      </c>
      <c s="4" r="B40" t="s">
        <v>334</v>
      </c>
    </row>
    <row r="41" spans="1:6">
      <c s="4" r="A41" t="s">
        <v>327</v>
      </c>
      <c s="6" r="B41" t="n">
        <v>1091</v>
      </c>
    </row>
    <row r="42" spans="1:6">
      <c s="4" r="A42" t="s">
        <v>335</v>
      </c>
      <c s="4" r="E42" t="s">
        <v>336</v>
      </c>
    </row>
    <row r="43" spans="1:6">
      <c s="4" r="A43" t="s">
        <v>337</v>
      </c>
      <c s="4" r="E43" t="s">
        <v>338</v>
      </c>
    </row>
    <row r="44" spans="1:6">
      <c s="4" r="A44" t="s">
        <v>339</v>
      </c>
      <c s="4" r="E44" t="s">
        <v>340</v>
      </c>
    </row>
    <row r="45" spans="1:6">
      <c s="4" r="A45" t="s">
        <v>341</v>
      </c>
      <c s="4" r="E45" t="s">
        <v>342</v>
      </c>
    </row>
    <row r="46" spans="1:6">
      <c s="4" r="A46" t="s">
        <v>343</v>
      </c>
    </row>
    <row r="47" spans="1:6">
      <c s="4" r="A47" t="s">
        <v>344</v>
      </c>
      <c s="6" r="D47" t="n">
        <v>3000000</v>
      </c>
    </row>
    <row r="48" spans="1:6">
      <c s="4" r="A48" t="s">
        <v>345</v>
      </c>
      <c s="7" r="D48" t="n">
        <v>99990</v>
      </c>
    </row>
    <row r="49" spans="1:6">
      <c s="4" r="A49" t="s">
        <v>346</v>
      </c>
    </row>
    <row r="50" spans="1:6">
      <c s="4" r="A50" t="s">
        <v>71</v>
      </c>
      <c s="6" r="E50" t="n">
        <v>20000000</v>
      </c>
    </row>
    <row r="51" spans="1:6">
      <c s="4" r="A51" t="s">
        <v>70</v>
      </c>
      <c s="8" r="E51" t="n">
        <v>0.001</v>
      </c>
    </row>
    <row r="52" spans="1:6">
      <c s="4" r="A52" t="s">
        <v>72</v>
      </c>
      <c s="6" r="E52" t="n">
        <v>10000</v>
      </c>
    </row>
    <row r="53" spans="1:6">
      <c s="4" r="A53" t="s">
        <v>73</v>
      </c>
      <c s="6" r="E53" t="n">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7</v>
      </c>
      <c s="2" r="B1" t="s">
        <v>268</v>
      </c>
      <c s="2" r="C1" t="s">
        <v>272</v>
      </c>
      <c s="2" r="D1" t="s">
        <v>348</v>
      </c>
      <c s="2" r="E1" t="s">
        <v>349</v>
      </c>
      <c s="2" r="F1" t="s">
        <v>2</v>
      </c>
      <c s="2" r="G1" t="s">
        <v>30</v>
      </c>
    </row>
    <row r="2" spans="1:7">
      <c s="3" r="A2" t="s">
        <v>350</v>
      </c>
    </row>
    <row r="3" spans="1:7">
      <c s="4" r="A3" t="s">
        <v>273</v>
      </c>
      <c s="7" r="C3" t="n">
        <v>83402</v>
      </c>
      <c s="7" r="F3" t="n">
        <v>103516</v>
      </c>
      <c s="7" r="G3" t="n">
        <v>327155</v>
      </c>
    </row>
    <row r="4" spans="1:7">
      <c s="4" r="A4" t="s">
        <v>274</v>
      </c>
      <c s="7" r="B4" t="n">
        <v>65625</v>
      </c>
      <c s="6" r="C4" t="n">
        <v>78962</v>
      </c>
    </row>
    <row r="5" spans="1:7">
      <c s="4" r="A5" t="s">
        <v>163</v>
      </c>
      <c s="7" r="F5" t="n">
        <v>-1190</v>
      </c>
      <c s="7" r="G5" t="n">
        <v>-4440</v>
      </c>
    </row>
    <row r="6" spans="1:7">
      <c s="4" r="A6" t="s">
        <v>264</v>
      </c>
    </row>
    <row r="7" spans="1:7">
      <c s="3" r="A7" t="s">
        <v>350</v>
      </c>
    </row>
    <row r="8" spans="1:7">
      <c s="4" r="A8" t="s">
        <v>274</v>
      </c>
      <c s="6" r="B8" t="n">
        <v>13904</v>
      </c>
      <c s="6" r="C8" t="n">
        <v>16729</v>
      </c>
    </row>
    <row r="9" spans="1:7">
      <c s="4" r="A9" t="s">
        <v>252</v>
      </c>
    </row>
    <row r="10" spans="1:7">
      <c s="3" r="A10" t="s">
        <v>350</v>
      </c>
    </row>
    <row r="11" spans="1:7">
      <c s="4" r="A11" t="s">
        <v>274</v>
      </c>
      <c s="6" r="B11" t="n">
        <v>51721</v>
      </c>
      <c s="7" r="C11" t="n">
        <v>62233</v>
      </c>
    </row>
    <row r="12" spans="1:7">
      <c s="4" r="A12" t="s">
        <v>278</v>
      </c>
    </row>
    <row r="13" spans="1:7">
      <c s="3" r="A13" t="s">
        <v>350</v>
      </c>
    </row>
    <row r="14" spans="1:7">
      <c s="4" r="A14" t="s">
        <v>273</v>
      </c>
      <c s="7" r="B14" t="n">
        <v>66815</v>
      </c>
    </row>
    <row r="15" spans="1:7">
      <c s="4" r="A15" t="s">
        <v>351</v>
      </c>
    </row>
    <row r="16" spans="1:7">
      <c s="3" r="A16" t="s">
        <v>350</v>
      </c>
    </row>
    <row r="17" spans="1:7">
      <c s="4" r="A17" t="s">
        <v>344</v>
      </c>
      <c s="6" r="D17" t="n">
        <v>6000</v>
      </c>
      <c s="6" r="E17" t="n">
        <v>10000</v>
      </c>
    </row>
    <row r="18" spans="1:7">
      <c s="4" r="A18" t="s">
        <v>352</v>
      </c>
      <c s="9" r="D18" t="n">
        <v>0.1</v>
      </c>
      <c s="9" r="E18" t="n">
        <v>0.5</v>
      </c>
    </row>
    <row r="19" spans="1:7">
      <c s="4" r="A19" t="s">
        <v>345</v>
      </c>
      <c s="7" r="D19" t="n">
        <v>600</v>
      </c>
      <c s="7" r="E19" t="n">
        <v>5000</v>
      </c>
    </row>
    <row r="20" spans="1:7">
      <c s="4" r="A20" t="s">
        <v>353</v>
      </c>
    </row>
    <row r="21" spans="1:7">
      <c s="3" r="A21" t="s">
        <v>350</v>
      </c>
    </row>
    <row r="22" spans="1:7">
      <c s="4" r="A22" t="s">
        <v>344</v>
      </c>
      <c s="6" r="D22" t="n">
        <v>4000</v>
      </c>
    </row>
    <row r="23" spans="1:7">
      <c s="4" r="A23" t="s">
        <v>352</v>
      </c>
      <c s="9" r="D23" t="n">
        <v>0.1</v>
      </c>
    </row>
    <row r="24" spans="1:7">
      <c s="4" r="A24" t="s">
        <v>345</v>
      </c>
      <c s="7" r="D24" t="n">
        <v>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54</v>
      </c>
      <c s="2" r="B1" t="s">
        <v>2</v>
      </c>
      <c s="2" r="C1" t="s">
        <v>30</v>
      </c>
    </row>
    <row r="2" spans="1:3">
      <c s="3" r="A2" t="s">
        <v>355</v>
      </c>
    </row>
    <row r="3" spans="1:3">
      <c s="4" r="A3" t="s">
        <v>32</v>
      </c>
      <c s="7" r="B3" t="n">
        <v>214</v>
      </c>
      <c s="7" r="C3" t="n">
        <v>1200</v>
      </c>
    </row>
    <row r="4" spans="1:3">
      <c s="4" r="A4" t="s">
        <v>33</v>
      </c>
      <c s="6" r="B4" t="n">
        <v>0</v>
      </c>
      <c s="6" r="C4" t="n">
        <v>537</v>
      </c>
    </row>
    <row r="5" spans="1:3">
      <c s="4" r="A5" t="s">
        <v>36</v>
      </c>
      <c s="6" r="B5" t="n">
        <v>214</v>
      </c>
      <c s="6" r="C5" t="n">
        <v>1737</v>
      </c>
    </row>
    <row r="6" spans="1:3">
      <c s="3" r="A6" t="s">
        <v>356</v>
      </c>
    </row>
    <row r="7" spans="1:3">
      <c s="4" r="A7" t="s">
        <v>357</v>
      </c>
      <c s="6" r="B7" t="n">
        <v>2</v>
      </c>
      <c s="6" r="C7" t="n">
        <v>9</v>
      </c>
    </row>
    <row r="8" spans="1:3">
      <c s="4" r="A8" t="s">
        <v>49</v>
      </c>
      <c s="7" r="B8" t="n">
        <v>2</v>
      </c>
      <c s="7" r="C8" t="n">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358</v>
      </c>
      <c s="2" r="B1" t="s">
        <v>1</v>
      </c>
    </row>
    <row r="2" spans="1:3">
      <c s="2" r="B2" t="s">
        <v>2</v>
      </c>
      <c s="2" r="C2" t="s">
        <v>30</v>
      </c>
    </row>
    <row r="3" spans="1:3">
      <c s="3" r="A3" t="s">
        <v>189</v>
      </c>
    </row>
    <row r="4" spans="1:3">
      <c s="4" r="A4" t="s">
        <v>359</v>
      </c>
      <c s="7" r="B4" t="n">
        <v>33572</v>
      </c>
      <c s="7" r="C4" t="n">
        <v>16074</v>
      </c>
    </row>
    <row r="5" spans="1:3">
      <c s="4" r="A5" t="s">
        <v>360</v>
      </c>
      <c s="6" r="B5" t="n">
        <v>-15852</v>
      </c>
      <c s="6" r="C5" t="n">
        <v>-12972</v>
      </c>
    </row>
    <row r="6" spans="1:3">
      <c s="4" r="A6" t="s">
        <v>361</v>
      </c>
      <c s="7" r="B6" t="n">
        <v>17720</v>
      </c>
      <c s="6" r="C6" t="n">
        <v>3102</v>
      </c>
    </row>
    <row r="7" spans="1:3">
      <c s="3" r="A7" t="s">
        <v>362</v>
      </c>
    </row>
    <row r="8" spans="1:3">
      <c s="4" r="A8" t="s">
        <v>79</v>
      </c>
      <c s="4" r="B8" t="s">
        <v>34</v>
      </c>
      <c s="6" r="C8" t="n">
        <v>-2457</v>
      </c>
    </row>
    <row r="9" spans="1:3">
      <c s="4" r="A9" t="s">
        <v>80</v>
      </c>
      <c s="7" r="B9" t="n">
        <v>-4100</v>
      </c>
      <c s="6" r="C9" t="n">
        <v>-23863</v>
      </c>
    </row>
    <row r="10" spans="1:3">
      <c s="4" r="A10" t="s">
        <v>82</v>
      </c>
      <c s="7" r="B10" t="n">
        <v>-4100</v>
      </c>
      <c s="6" r="C10" t="n">
        <v>-26320</v>
      </c>
    </row>
    <row r="11" spans="1:3">
      <c s="4" r="A11" t="s">
        <v>363</v>
      </c>
      <c s="4" r="B11" t="s">
        <v>34</v>
      </c>
      <c s="6" r="C11" t="n">
        <v>-20106</v>
      </c>
    </row>
    <row r="12" spans="1:3">
      <c s="4" r="A12" t="s">
        <v>364</v>
      </c>
      <c s="7" r="B12" t="n">
        <v>13620</v>
      </c>
      <c s="7" r="C12" t="n">
        <v>-43325</v>
      </c>
    </row>
    <row r="13" spans="1:3">
      <c s="4" r="A13" t="s">
        <v>365</v>
      </c>
      <c s="4" r="B13" t="s">
        <v>34</v>
      </c>
      <c s="4" r="C13" t="s">
        <v>34</v>
      </c>
    </row>
    <row r="14" spans="1:3">
      <c s="4" r="A14" t="s">
        <v>366</v>
      </c>
      <c s="7" r="B14" t="n">
        <v>13620</v>
      </c>
      <c s="7" r="C14" t="n">
        <v>-43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3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s>
  <sheetData>
    <row r="1" spans="1:17">
      <c s="1" r="A1" t="s">
        <v>367</v>
      </c>
      <c s="2" r="B1" t="s">
        <v>1</v>
      </c>
    </row>
    <row r="2" spans="1:17">
      <c s="2" r="B2" t="s">
        <v>2</v>
      </c>
      <c s="2" r="C2" t="s">
        <v>30</v>
      </c>
      <c s="2" r="D2" t="s">
        <v>368</v>
      </c>
      <c s="2" r="E2" t="s">
        <v>369</v>
      </c>
      <c s="2" r="F2" t="s">
        <v>370</v>
      </c>
      <c s="2" r="G2" t="s">
        <v>371</v>
      </c>
      <c s="2" r="H2" t="s">
        <v>372</v>
      </c>
      <c s="2" r="I2" t="s">
        <v>373</v>
      </c>
      <c s="2" r="J2" t="s">
        <v>374</v>
      </c>
      <c s="2" r="K2" t="s">
        <v>375</v>
      </c>
      <c s="2" r="L2" t="s">
        <v>376</v>
      </c>
      <c s="2" r="M2" t="s">
        <v>377</v>
      </c>
      <c s="2" r="N2" t="s">
        <v>378</v>
      </c>
      <c s="2" r="O2" t="s">
        <v>379</v>
      </c>
      <c s="2" r="P2" t="s">
        <v>380</v>
      </c>
      <c s="2" r="Q2" t="s">
        <v>381</v>
      </c>
    </row>
    <row r="3" spans="1:17">
      <c s="3" r="A3" t="s">
        <v>192</v>
      </c>
    </row>
    <row r="4" spans="1:17">
      <c s="4" r="A4" t="s">
        <v>382</v>
      </c>
      <c s="7" r="B4" t="n">
        <v>342939</v>
      </c>
      <c s="7" r="C4" t="n">
        <v>378040</v>
      </c>
      <c s="7" r="D4" t="n">
        <v>80228</v>
      </c>
      <c s="7" r="E4" t="n">
        <v>20263</v>
      </c>
      <c s="7" r="F4" t="n">
        <v>11825</v>
      </c>
      <c s="7" r="G4" t="n">
        <v>13493</v>
      </c>
      <c s="7" r="H4" t="n">
        <v>16971</v>
      </c>
      <c s="7" r="I4" t="n">
        <v>14674</v>
      </c>
      <c s="7" r="J4" t="n">
        <v>19881</v>
      </c>
      <c s="7" r="K4" t="n">
        <v>15821</v>
      </c>
      <c s="7" r="L4" t="n">
        <v>12692</v>
      </c>
      <c s="7" r="M4" t="n">
        <v>1731</v>
      </c>
      <c s="7" r="N4" t="n">
        <v>18081</v>
      </c>
      <c s="7" r="O4" t="n">
        <v>13858</v>
      </c>
      <c s="7" r="P4" t="n">
        <v>13537</v>
      </c>
      <c s="7" r="Q4" t="n">
        <v>8867</v>
      </c>
    </row>
    <row r="5" spans="1:17">
      <c s="4" r="A5" t="s">
        <v>383</v>
      </c>
      <c s="4" r="B5" t="s">
        <v>384</v>
      </c>
      <c s="4" r="C5" t="s">
        <v>385</v>
      </c>
      <c s="4" r="D5" t="s">
        <v>386</v>
      </c>
      <c s="4" r="E5" t="s">
        <v>387</v>
      </c>
      <c s="4" r="F5" t="s">
        <v>388</v>
      </c>
      <c s="4" r="G5" t="s">
        <v>389</v>
      </c>
      <c s="4" r="H5" t="s">
        <v>390</v>
      </c>
      <c s="4" r="I5" t="s">
        <v>391</v>
      </c>
      <c s="4" r="J5" t="s">
        <v>392</v>
      </c>
      <c s="4" r="K5" t="s">
        <v>393</v>
      </c>
      <c s="4" r="L5" t="s">
        <v>394</v>
      </c>
      <c s="4" r="M5" t="s">
        <v>395</v>
      </c>
      <c s="4" r="N5" t="s">
        <v>396</v>
      </c>
      <c s="4" r="O5" t="s">
        <v>397</v>
      </c>
      <c s="4" r="P5" t="s">
        <v>398</v>
      </c>
      <c s="4" r="Q5" t="s">
        <v>399</v>
      </c>
    </row>
    <row r="6" spans="1:17">
      <c s="4" r="A6" t="s">
        <v>400</v>
      </c>
      <c s="7" r="B6" t="n">
        <v>116599</v>
      </c>
      <c s="7" r="C6" t="n">
        <v>128534</v>
      </c>
      <c s="7" r="D6" t="n">
        <v>27278</v>
      </c>
      <c s="7" r="E6" t="n">
        <v>6889</v>
      </c>
      <c s="7" r="F6" t="n">
        <v>4021</v>
      </c>
      <c s="7" r="G6" t="n">
        <v>4558</v>
      </c>
      <c s="7" r="H6" t="n">
        <v>5770</v>
      </c>
      <c s="7" r="I6" t="n">
        <v>4989</v>
      </c>
      <c s="7" r="J6" t="n">
        <v>6760</v>
      </c>
      <c s="7" r="K6" t="n">
        <v>5379</v>
      </c>
      <c s="7" r="L6" t="n">
        <v>4315</v>
      </c>
      <c s="7" r="M6" t="n">
        <v>589</v>
      </c>
      <c s="7" r="N6" t="n">
        <v>6148</v>
      </c>
      <c s="7" r="O6" t="n">
        <v>4712</v>
      </c>
      <c s="7" r="P6" t="n">
        <v>4603</v>
      </c>
      <c s="7" r="Q6" t="n">
        <v>3015</v>
      </c>
    </row>
    <row r="7" spans="1:17">
      <c s="4" r="A7" t="s">
        <v>401</v>
      </c>
      <c s="7" r="B7" t="n">
        <v>-116599</v>
      </c>
      <c s="7" r="C7" t="n">
        <v>-128534</v>
      </c>
      <c s="7" r="D7" t="n">
        <v>-27278</v>
      </c>
      <c s="7" r="E7" t="n">
        <v>-6889</v>
      </c>
      <c s="7" r="F7" t="n">
        <v>-4021</v>
      </c>
      <c s="7" r="G7" t="n">
        <v>-4558</v>
      </c>
      <c s="7" r="H7" t="n">
        <v>-5770</v>
      </c>
      <c s="7" r="I7" t="n">
        <v>-4989</v>
      </c>
      <c s="7" r="J7" t="n">
        <v>-6760</v>
      </c>
      <c s="7" r="K7" t="n">
        <v>-5379</v>
      </c>
      <c s="7" r="L7" t="n">
        <v>-4315</v>
      </c>
      <c s="7" r="M7" t="n">
        <v>-589</v>
      </c>
      <c s="7" r="N7" t="n">
        <v>-6148</v>
      </c>
      <c s="7" r="O7" t="n">
        <v>-4712</v>
      </c>
      <c s="7" r="P7" t="n">
        <v>-4603</v>
      </c>
      <c s="7" r="Q7" t="n">
        <v>-3015</v>
      </c>
    </row>
    <row r="8" spans="1:17">
      <c s="4" r="A8" t="s">
        <v>402</v>
      </c>
      <c s="4" r="B8" t="s">
        <v>34</v>
      </c>
      <c s="4" r="C8" t="s">
        <v>34</v>
      </c>
      <c s="4" r="D8" t="s">
        <v>34</v>
      </c>
      <c s="4" r="E8" t="s">
        <v>34</v>
      </c>
      <c s="4" r="F8" t="s">
        <v>34</v>
      </c>
      <c s="4" r="G8" t="s">
        <v>34</v>
      </c>
      <c s="4" r="H8" t="s">
        <v>34</v>
      </c>
      <c s="4" r="I8" t="s">
        <v>34</v>
      </c>
      <c s="4" r="J8" t="s">
        <v>34</v>
      </c>
      <c s="4" r="K8" t="s">
        <v>34</v>
      </c>
      <c s="4" r="L8" t="s">
        <v>34</v>
      </c>
      <c s="4" r="M8" t="s">
        <v>34</v>
      </c>
      <c s="4" r="N8" t="s">
        <v>34</v>
      </c>
      <c s="4" r="O8" t="s">
        <v>34</v>
      </c>
      <c s="4" r="P8" t="s">
        <v>34</v>
      </c>
      <c s="4" r="Q8" t="s">
        <v>34</v>
      </c>
    </row>
    <row r="9" spans="1:17">
      <c s="4" r="A9" t="s">
        <v>403</v>
      </c>
      <c s="7" r="B9" t="n">
        <v>982901</v>
      </c>
    </row>
    <row r="10" spans="1:17">
      <c s="4" r="A10" t="s">
        <v>404</v>
      </c>
      <c s="6" r="B10" t="n">
        <v>334189</v>
      </c>
    </row>
    <row r="11" spans="1:17">
      <c s="4" r="A11" t="s">
        <v>405</v>
      </c>
      <c s="7" r="B11" t="n">
        <v>-334189</v>
      </c>
    </row>
  </sheetData>
  <mergeCells count="2">
    <mergeCell ref="A1:A2"/>
    <mergeCell ref="B1:Q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s="1" r="A1" t="s">
        <v>406</v>
      </c>
      <c s="2" r="B1" t="s">
        <v>1</v>
      </c>
    </row>
    <row r="2" spans="1:2">
      <c s="2" r="B2" t="s">
        <v>283</v>
      </c>
    </row>
    <row r="3" spans="1:2">
      <c s="3" r="A3" t="s">
        <v>407</v>
      </c>
    </row>
    <row r="4" spans="1:2">
      <c s="4" r="A4" t="s">
        <v>408</v>
      </c>
      <c s="7" r="B4" t="n">
        <v>982901</v>
      </c>
    </row>
    <row r="5" spans="1:2">
      <c s="4" r="A5" t="s">
        <v>409</v>
      </c>
      <c s="6" r="B5" t="n">
        <v>334189</v>
      </c>
    </row>
    <row r="6" spans="1:2">
      <c s="4" r="A6" t="s">
        <v>410</v>
      </c>
      <c s="6" r="B6" t="n">
        <v>-334189</v>
      </c>
    </row>
    <row r="7" spans="1:2">
      <c s="4" r="A7" t="s">
        <v>411</v>
      </c>
      <c s="7" r="B7" t="n">
        <v>116599</v>
      </c>
    </row>
    <row r="8" spans="1:2">
      <c s="4" r="A8" t="s">
        <v>412</v>
      </c>
      <c s="4" r="B8"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43"/>
    <col customWidth="1" max="3" min="3" width="20"/>
    <col customWidth="1" max="4" min="4" width="31"/>
    <col customWidth="1" max="5" min="5" width="24"/>
  </cols>
  <sheetData>
    <row r="1" spans="1:5">
      <c s="1" r="A1" t="s">
        <v>413</v>
      </c>
      <c s="2" r="B1" t="s">
        <v>414</v>
      </c>
      <c s="2" r="C1" t="s">
        <v>415</v>
      </c>
      <c s="2" r="D1" t="s">
        <v>416</v>
      </c>
      <c s="2" r="E1" t="s">
        <v>417</v>
      </c>
    </row>
    <row r="2" spans="1:5">
      <c s="3" r="A2" t="s">
        <v>418</v>
      </c>
    </row>
    <row r="3" spans="1:5">
      <c s="4" r="A3" t="s">
        <v>419</v>
      </c>
      <c s="7" r="D3" t="n">
        <v>12000</v>
      </c>
    </row>
    <row r="4" spans="1:5">
      <c s="4" r="A4" t="s">
        <v>420</v>
      </c>
      <c s="8" r="D4" t="n">
        <v>0.001</v>
      </c>
      <c s="8" r="E4" t="n">
        <v>0.001</v>
      </c>
    </row>
    <row r="5" spans="1:5">
      <c s="4" r="A5" t="s">
        <v>421</v>
      </c>
    </row>
    <row r="6" spans="1:5">
      <c s="3" r="A6" t="s">
        <v>418</v>
      </c>
    </row>
    <row r="7" spans="1:5">
      <c s="4" r="A7" t="s">
        <v>422</v>
      </c>
      <c s="6" r="C7" t="n">
        <v>28500000</v>
      </c>
    </row>
    <row r="8" spans="1:5">
      <c s="4" r="A8" t="s">
        <v>423</v>
      </c>
      <c s="6" r="C8" t="n">
        <v>268333</v>
      </c>
    </row>
    <row r="9" spans="1:5">
      <c s="4" r="A9" t="s">
        <v>424</v>
      </c>
    </row>
    <row r="10" spans="1:5">
      <c s="3" r="A10" t="s">
        <v>418</v>
      </c>
    </row>
    <row r="11" spans="1:5">
      <c s="4" r="A11" t="s">
        <v>422</v>
      </c>
      <c s="6" r="B11" t="n">
        <v>2626308</v>
      </c>
    </row>
    <row r="12" spans="1:5">
      <c s="4" r="A12" t="s">
        <v>419</v>
      </c>
      <c s="7" r="B12" t="n">
        <v>2626</v>
      </c>
    </row>
    <row r="13" spans="1:5">
      <c s="4" r="A13" t="s">
        <v>420</v>
      </c>
      <c s="8" r="B13" t="n">
        <v>0.001</v>
      </c>
    </row>
    <row r="14" spans="1:5">
      <c s="4" r="A14" t="s">
        <v>425</v>
      </c>
      <c s="6" r="B14" t="n">
        <v>3</v>
      </c>
    </row>
    <row r="15" spans="1:5">
      <c s="4" r="A15" t="s">
        <v>426</v>
      </c>
    </row>
    <row r="16" spans="1:5">
      <c s="3" r="A16" t="s">
        <v>418</v>
      </c>
    </row>
    <row r="17" spans="1:5">
      <c s="4" r="A17" t="s">
        <v>427</v>
      </c>
      <c s="6" r="C17" t="n">
        <v>781818</v>
      </c>
    </row>
    <row r="18" spans="1:5">
      <c s="4" r="A18" t="s">
        <v>428</v>
      </c>
    </row>
    <row r="19" spans="1:5">
      <c s="3" r="A19" t="s">
        <v>418</v>
      </c>
    </row>
    <row r="20" spans="1:5">
      <c s="4" r="A20" t="s">
        <v>427</v>
      </c>
      <c s="6" r="C20" t="n">
        <v>363636</v>
      </c>
    </row>
    <row r="21" spans="1:5">
      <c s="4" r="A21" t="s">
        <v>429</v>
      </c>
    </row>
    <row r="22" spans="1:5">
      <c s="3" r="A22" t="s">
        <v>418</v>
      </c>
    </row>
    <row r="23" spans="1:5">
      <c s="4" r="A23" t="s">
        <v>427</v>
      </c>
      <c s="6" r="C23" t="n">
        <v>58951</v>
      </c>
    </row>
    <row r="24" spans="1:5">
      <c s="4" r="A24" t="s">
        <v>430</v>
      </c>
    </row>
    <row r="25" spans="1:5">
      <c s="3" r="A25" t="s">
        <v>418</v>
      </c>
    </row>
    <row r="26" spans="1:5">
      <c s="4" r="A26" t="s">
        <v>427</v>
      </c>
      <c s="6" r="C26" t="n">
        <v>21818</v>
      </c>
    </row>
    <row r="27" spans="1:5">
      <c s="4" r="A27" t="s">
        <v>431</v>
      </c>
    </row>
    <row r="28" spans="1:5">
      <c s="3" r="A28" t="s">
        <v>418</v>
      </c>
    </row>
    <row r="29" spans="1:5">
      <c s="4" r="A29" t="s">
        <v>427</v>
      </c>
      <c s="6" r="C29" t="n">
        <v>6000</v>
      </c>
    </row>
    <row r="30" spans="1:5">
      <c s="4" r="A30" t="s">
        <v>432</v>
      </c>
    </row>
    <row r="31" spans="1:5">
      <c s="3" r="A31" t="s">
        <v>418</v>
      </c>
    </row>
    <row r="32" spans="1:5">
      <c s="4" r="A32" t="s">
        <v>427</v>
      </c>
      <c s="6" r="C32" t="n">
        <v>4000</v>
      </c>
    </row>
    <row r="33" spans="1:5">
      <c s="4" r="A33" t="s">
        <v>433</v>
      </c>
    </row>
    <row r="34" spans="1:5">
      <c s="3" r="A34" t="s">
        <v>418</v>
      </c>
    </row>
    <row r="35" spans="1:5">
      <c s="4" r="A35" t="s">
        <v>427</v>
      </c>
      <c s="6" r="C35" t="n">
        <v>10000</v>
      </c>
    </row>
    <row r="36" spans="1:5">
      <c s="4" r="A36" t="s">
        <v>434</v>
      </c>
    </row>
    <row r="37" spans="1:5">
      <c s="3" r="A37" t="s">
        <v>418</v>
      </c>
    </row>
    <row r="38" spans="1:5">
      <c s="4" r="A38" t="s">
        <v>427</v>
      </c>
      <c s="6" r="C38" t="n">
        <v>1648881</v>
      </c>
    </row>
    <row r="39" spans="1:5">
      <c s="4" r="A39" t="s">
        <v>435</v>
      </c>
    </row>
    <row r="40" spans="1:5">
      <c s="3" r="A40" t="s">
        <v>418</v>
      </c>
    </row>
    <row r="41" spans="1:5">
      <c s="4" r="A41" t="s">
        <v>427</v>
      </c>
      <c s="6" r="C41" t="n">
        <v>265676</v>
      </c>
    </row>
    <row r="42" spans="1:5">
      <c s="4" r="A42" t="s">
        <v>436</v>
      </c>
    </row>
    <row r="43" spans="1:5">
      <c s="3" r="A43" t="s">
        <v>418</v>
      </c>
    </row>
    <row r="44" spans="1:5">
      <c s="4" r="A44" t="s">
        <v>427</v>
      </c>
      <c s="6" r="C44" t="n">
        <v>98933</v>
      </c>
    </row>
    <row r="45" spans="1:5">
      <c s="4" r="A45" t="s">
        <v>437</v>
      </c>
    </row>
    <row r="46" spans="1:5">
      <c s="3" r="A46" t="s">
        <v>418</v>
      </c>
    </row>
    <row r="47" spans="1:5">
      <c s="4" r="A47" t="s">
        <v>438</v>
      </c>
      <c s="6" r="C47" t="n">
        <v>12391667</v>
      </c>
    </row>
    <row r="48" spans="1:5">
      <c s="4" r="A48" t="s">
        <v>439</v>
      </c>
      <c s="4" r="B48" t="s">
        <v>440</v>
      </c>
    </row>
    <row r="49" spans="1:5">
      <c s="4" r="A49" t="s">
        <v>441</v>
      </c>
    </row>
    <row r="50" spans="1:5">
      <c s="3" r="A50" t="s">
        <v>418</v>
      </c>
    </row>
    <row r="51" spans="1:5">
      <c s="4" r="A51" t="s">
        <v>422</v>
      </c>
      <c s="6" r="C51" t="n">
        <v>33414</v>
      </c>
    </row>
    <row r="52" spans="1:5">
      <c s="4" r="A52" t="s">
        <v>442</v>
      </c>
    </row>
    <row r="53" spans="1:5">
      <c s="3" r="A53" t="s">
        <v>418</v>
      </c>
    </row>
    <row r="54" spans="1:5">
      <c s="4" r="A54" t="s">
        <v>422</v>
      </c>
      <c s="6" r="C54" t="n">
        <v>80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v>
      </c>
      <c s="2" r="B1" t="s">
        <v>1</v>
      </c>
    </row>
    <row r="2" spans="1:3">
      <c s="2" r="B2" t="s">
        <v>2</v>
      </c>
      <c s="2" r="C2" t="s">
        <v>30</v>
      </c>
    </row>
    <row r="3" spans="1:3">
      <c s="3" r="A3" t="s">
        <v>75</v>
      </c>
    </row>
    <row r="4" spans="1:3">
      <c s="4" r="A4" t="s">
        <v>76</v>
      </c>
      <c s="7" r="B4" t="n">
        <v>58253</v>
      </c>
      <c s="7" r="C4" t="n">
        <v>11412</v>
      </c>
    </row>
    <row r="5" spans="1:3">
      <c s="4" r="A5" t="s">
        <v>77</v>
      </c>
      <c s="6" r="B5" t="n">
        <v>58253</v>
      </c>
      <c s="6" r="C5" t="n">
        <v>11412</v>
      </c>
    </row>
    <row r="6" spans="1:3">
      <c s="3" r="A6" t="s">
        <v>78</v>
      </c>
    </row>
    <row r="7" spans="1:3">
      <c s="4" r="A7" t="s">
        <v>79</v>
      </c>
      <c s="6" r="B7" t="n">
        <v>13739</v>
      </c>
      <c s="6" r="C7" t="n">
        <v>6814</v>
      </c>
    </row>
    <row r="8" spans="1:3">
      <c s="4" r="A8" t="s">
        <v>80</v>
      </c>
      <c s="6" r="B8" t="n">
        <v>307765</v>
      </c>
      <c s="6" r="C8" t="n">
        <v>280951</v>
      </c>
    </row>
    <row r="9" spans="1:3">
      <c s="4" r="A9" t="s">
        <v>81</v>
      </c>
      <c s="6" r="B9" t="n">
        <v>17788</v>
      </c>
      <c s="6" r="C9" t="n">
        <v>30000</v>
      </c>
    </row>
    <row r="10" spans="1:3">
      <c s="4" r="A10" t="s">
        <v>82</v>
      </c>
      <c s="6" r="B10" t="n">
        <v>339292</v>
      </c>
      <c s="6" r="C10" t="n">
        <v>317765</v>
      </c>
    </row>
    <row r="11" spans="1:3">
      <c s="4" r="A11" t="s">
        <v>83</v>
      </c>
      <c s="6" r="B11" t="n">
        <v>-281039</v>
      </c>
      <c s="6" r="C11" t="n">
        <v>-306353</v>
      </c>
    </row>
    <row r="12" spans="1:3">
      <c s="3" r="A12" t="s">
        <v>84</v>
      </c>
    </row>
    <row r="13" spans="1:3">
      <c s="4" r="A13" t="s">
        <v>85</v>
      </c>
      <c s="6" r="B13" t="n">
        <v>-76913</v>
      </c>
      <c s="6" r="C13" t="n">
        <v>-28658</v>
      </c>
    </row>
    <row r="14" spans="1:3">
      <c s="4" r="A14" t="s">
        <v>86</v>
      </c>
      <c s="6" r="B14" t="n">
        <v>393</v>
      </c>
      <c s="7" r="C14" t="n">
        <v>296</v>
      </c>
    </row>
    <row r="15" spans="1:3">
      <c s="4" r="A15" t="s">
        <v>87</v>
      </c>
      <c s="6" r="B15" t="n">
        <v>1000</v>
      </c>
      <c s="4" r="C15" t="s">
        <v>34</v>
      </c>
    </row>
    <row r="16" spans="1:3">
      <c s="4" r="A16" t="s">
        <v>88</v>
      </c>
      <c s="6" r="B16" t="n">
        <v>-75520</v>
      </c>
      <c s="7" r="C16" t="n">
        <v>-28362</v>
      </c>
    </row>
    <row r="17" spans="1:3">
      <c s="4" r="A17" t="s">
        <v>89</v>
      </c>
      <c s="6" r="B17" t="n">
        <v>-356559</v>
      </c>
      <c s="6" r="C17" t="n">
        <v>-334715</v>
      </c>
    </row>
    <row r="18" spans="1:3">
      <c s="4" r="A18" t="s">
        <v>90</v>
      </c>
      <c s="6" r="B18" t="n">
        <v>-356559</v>
      </c>
      <c s="6" r="C18" t="n">
        <v>-334715</v>
      </c>
    </row>
    <row r="19" spans="1:3">
      <c s="3" r="A19" t="s">
        <v>91</v>
      </c>
    </row>
    <row r="20" spans="1:3">
      <c s="4" r="A20" t="s">
        <v>92</v>
      </c>
      <c s="6" r="B20" t="n">
        <v>13620</v>
      </c>
      <c s="6" r="C20" t="n">
        <v>-43325</v>
      </c>
    </row>
    <row r="21" spans="1:3">
      <c s="4" r="A21" t="s">
        <v>93</v>
      </c>
      <c s="7" r="B21" t="n">
        <v>-342939</v>
      </c>
      <c s="7" r="C21" t="n">
        <v>-378040</v>
      </c>
    </row>
    <row r="22" spans="1:3">
      <c s="4" r="A22" t="s">
        <v>94</v>
      </c>
      <c s="9" r="B22" t="n">
        <v>-0.24</v>
      </c>
      <c s="9" r="C22" t="n">
        <v>-0.23</v>
      </c>
    </row>
    <row r="23" spans="1:3">
      <c s="4" r="A23" t="s">
        <v>95</v>
      </c>
      <c s="10" r="B23" t="n">
        <v>0.01</v>
      </c>
      <c s="10" r="C23" t="n">
        <v>-0.03</v>
      </c>
    </row>
    <row r="24" spans="1:3">
      <c s="4" r="A24" t="s">
        <v>96</v>
      </c>
      <c s="9" r="B24" t="n">
        <v>-0.23</v>
      </c>
      <c s="9" r="C24" t="n">
        <v>-0.26</v>
      </c>
    </row>
    <row r="25" spans="1:3">
      <c s="4" r="A25" t="s">
        <v>97</v>
      </c>
      <c s="6" r="B25" t="n">
        <v>1505926</v>
      </c>
      <c s="6" r="C25" t="n">
        <v>1460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5"/>
    <col customWidth="1" max="5" min="5" width="25"/>
    <col customWidth="1" max="6" min="6" width="13"/>
    <col customWidth="1" max="7" min="7" width="27"/>
    <col customWidth="1" max="8" min="8" width="20"/>
  </cols>
  <sheetData>
    <row r="1" spans="1:8">
      <c s="1" r="A1" t="s">
        <v>98</v>
      </c>
      <c s="2" r="B1" t="s">
        <v>99</v>
      </c>
      <c s="2" r="C1" t="s">
        <v>60</v>
      </c>
      <c s="2" r="D1" t="s">
        <v>62</v>
      </c>
      <c s="2" r="E1" t="s">
        <v>100</v>
      </c>
      <c s="2" r="F1" t="s">
        <v>101</v>
      </c>
      <c s="2" r="G1" t="s">
        <v>102</v>
      </c>
      <c s="2" r="H1" t="s">
        <v>57</v>
      </c>
    </row>
    <row r="2" spans="1:8">
      <c s="4" r="A2" t="s">
        <v>103</v>
      </c>
      <c s="7" r="B2" t="n">
        <v>1550583</v>
      </c>
      <c s="4" r="C2" t="s">
        <v>34</v>
      </c>
      <c s="4" r="D2" t="s">
        <v>34</v>
      </c>
      <c s="4" r="E2" t="s">
        <v>34</v>
      </c>
      <c s="7" r="F2" t="n">
        <v>1453</v>
      </c>
      <c s="7" r="G2" t="n">
        <v>1863029</v>
      </c>
      <c s="7" r="H2" t="n">
        <v>-313899</v>
      </c>
    </row>
    <row r="3" spans="1:8">
      <c s="4" r="A3" t="s">
        <v>104</v>
      </c>
      <c s="4" r="C3" t="s">
        <v>34</v>
      </c>
      <c s="4" r="D3" t="s">
        <v>34</v>
      </c>
      <c s="4" r="E3" t="s">
        <v>34</v>
      </c>
      <c s="6" r="F3" t="n">
        <v>1453296</v>
      </c>
    </row>
    <row r="4" spans="1:8">
      <c s="4" r="A4" t="s">
        <v>105</v>
      </c>
      <c s="6" r="B4" t="n">
        <v>12000</v>
      </c>
      <c s="7" r="F4" t="n">
        <v>6818</v>
      </c>
      <c s="6" r="G4" t="n">
        <v>11993</v>
      </c>
    </row>
    <row r="5" spans="1:8">
      <c s="4" r="A5" t="s">
        <v>106</v>
      </c>
      <c s="6" r="F5" t="n">
        <v>7</v>
      </c>
    </row>
    <row r="6" spans="1:8">
      <c s="4" r="A6" t="s">
        <v>107</v>
      </c>
      <c s="6" r="B6" t="n">
        <v>11000</v>
      </c>
      <c s="7" r="C6" t="n">
        <v>10</v>
      </c>
      <c s="6" r="G6" t="n">
        <v>990</v>
      </c>
    </row>
    <row r="7" spans="1:8">
      <c s="4" r="A7" t="s">
        <v>108</v>
      </c>
      <c s="6" r="C7" t="n">
        <v>10000</v>
      </c>
    </row>
    <row r="8" spans="1:8">
      <c s="4" r="A8" t="s">
        <v>109</v>
      </c>
      <c s="6" r="B8" t="n">
        <v>10000</v>
      </c>
      <c s="7" r="F8" t="n">
        <v>2</v>
      </c>
      <c s="6" r="G8" t="n">
        <v>9998</v>
      </c>
    </row>
    <row r="9" spans="1:8">
      <c s="4" r="A9" t="s">
        <v>110</v>
      </c>
      <c s="6" r="F9" t="n">
        <v>1818</v>
      </c>
    </row>
    <row r="10" spans="1:8">
      <c s="4" r="A10" t="s">
        <v>111</v>
      </c>
      <c s="6" r="B10" t="n">
        <v>43590</v>
      </c>
      <c s="6" r="G10" t="n">
        <v>43590</v>
      </c>
    </row>
    <row r="11" spans="1:8">
      <c s="4" r="A11" t="s">
        <v>112</v>
      </c>
      <c s="6" r="B11" t="n">
        <v>-4440</v>
      </c>
      <c s="6" r="G11" t="n">
        <v>-4440</v>
      </c>
    </row>
    <row r="12" spans="1:8">
      <c s="4" r="A12" t="s">
        <v>113</v>
      </c>
      <c s="6" r="B12" t="n">
        <v>27492</v>
      </c>
      <c s="6" r="G12" t="n">
        <v>27492</v>
      </c>
    </row>
    <row r="13" spans="1:8">
      <c s="4" r="A13" t="s">
        <v>114</v>
      </c>
      <c s="6" r="B13" t="n">
        <v>15000</v>
      </c>
      <c s="7" r="D13" t="n">
        <v>10</v>
      </c>
      <c s="6" r="G13" t="n">
        <v>4990</v>
      </c>
    </row>
    <row r="14" spans="1:8">
      <c s="4" r="A14" t="s">
        <v>115</v>
      </c>
      <c s="6" r="D14" t="n">
        <v>10000</v>
      </c>
    </row>
    <row r="15" spans="1:8">
      <c s="4" r="A15" t="s">
        <v>116</v>
      </c>
      <c s="6" r="B15" t="n">
        <v>-378040</v>
      </c>
      <c s="6" r="H15" t="n">
        <v>-378040</v>
      </c>
    </row>
    <row r="16" spans="1:8">
      <c s="4" r="A16" t="s">
        <v>117</v>
      </c>
      <c s="6" r="B16" t="n">
        <v>1267185</v>
      </c>
      <c s="7" r="C16" t="n">
        <v>10</v>
      </c>
      <c s="7" r="D16" t="n">
        <v>10</v>
      </c>
      <c s="4" r="E16" t="s">
        <v>34</v>
      </c>
      <c s="7" r="F16" t="n">
        <v>1462</v>
      </c>
      <c s="6" r="G16" t="n">
        <v>1957642</v>
      </c>
      <c s="6" r="H16" t="n">
        <v>-691939</v>
      </c>
    </row>
    <row r="17" spans="1:8">
      <c s="4" r="A17" t="s">
        <v>118</v>
      </c>
      <c s="6" r="C17" t="n">
        <v>10000</v>
      </c>
      <c s="6" r="D17" t="n">
        <v>10000</v>
      </c>
      <c s="4" r="E17" t="s">
        <v>34</v>
      </c>
      <c s="6" r="F17" t="n">
        <v>1461932</v>
      </c>
    </row>
    <row r="18" spans="1:8">
      <c s="4" r="A18" t="s">
        <v>112</v>
      </c>
      <c s="6" r="B18" t="n">
        <v>-1190</v>
      </c>
      <c s="6" r="G18" t="n">
        <v>-1190</v>
      </c>
    </row>
    <row r="19" spans="1:8">
      <c s="4" r="A19" t="s">
        <v>119</v>
      </c>
      <c s="6" r="B19" t="n">
        <v>12000</v>
      </c>
      <c s="7" r="F19" t="n">
        <v>51</v>
      </c>
      <c s="6" r="G19" t="n">
        <v>11949</v>
      </c>
    </row>
    <row r="20" spans="1:8">
      <c s="4" r="A20" t="s">
        <v>120</v>
      </c>
      <c s="6" r="F20" t="n">
        <v>51096</v>
      </c>
    </row>
    <row r="21" spans="1:8">
      <c s="4" r="A21" t="s">
        <v>121</v>
      </c>
      <c s="6" r="B21" t="n">
        <v>3099990</v>
      </c>
      <c s="7" r="E21" t="n">
        <v>3000</v>
      </c>
      <c s="6" r="G21" t="n">
        <v>96990</v>
      </c>
    </row>
    <row r="22" spans="1:8">
      <c s="4" r="A22" t="s">
        <v>122</v>
      </c>
      <c s="6" r="E22" t="n">
        <v>3000000</v>
      </c>
    </row>
    <row r="23" spans="1:8">
      <c s="4" r="A23" t="s">
        <v>123</v>
      </c>
      <c s="6" r="B23" t="n">
        <v>-3000000</v>
      </c>
      <c s="7" r="E23" t="n">
        <v>-3000</v>
      </c>
      <c s="7" r="F23" t="n">
        <v>1</v>
      </c>
      <c s="6" r="G23" t="n">
        <v>2999</v>
      </c>
    </row>
    <row r="24" spans="1:8">
      <c s="4" r="A24" t="s">
        <v>124</v>
      </c>
      <c s="6" r="E24" t="n">
        <v>-3000000</v>
      </c>
      <c s="6" r="F24" t="n">
        <v>1091</v>
      </c>
    </row>
    <row r="25" spans="1:8">
      <c s="4" r="A25" t="s">
        <v>116</v>
      </c>
      <c s="6" r="B25" t="n">
        <v>-342939</v>
      </c>
      <c s="6" r="H25" t="n">
        <v>-342939</v>
      </c>
    </row>
    <row r="26" spans="1:8">
      <c s="4" r="A26" t="s">
        <v>125</v>
      </c>
      <c s="7" r="B26" t="n">
        <v>1035046</v>
      </c>
      <c s="7" r="C26" t="n">
        <v>10</v>
      </c>
      <c s="7" r="D26" t="n">
        <v>10</v>
      </c>
      <c s="4" r="E26" t="s">
        <v>34</v>
      </c>
      <c s="7" r="F26" t="n">
        <v>1514</v>
      </c>
      <c s="7" r="G26" t="n">
        <v>2068390</v>
      </c>
      <c s="7" r="H26" t="n">
        <v>-1034878</v>
      </c>
    </row>
    <row r="27" spans="1:8">
      <c s="4" r="A27" t="s">
        <v>126</v>
      </c>
      <c s="6" r="C27" t="n">
        <v>10000</v>
      </c>
      <c s="6" r="D27" t="n">
        <v>10000</v>
      </c>
      <c s="4" r="E27" t="s">
        <v>34</v>
      </c>
      <c s="6" r="F27" t="n">
        <v>15141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27</v>
      </c>
      <c s="2" r="B1" t="s">
        <v>2</v>
      </c>
      <c s="2" r="C1" t="s">
        <v>30</v>
      </c>
    </row>
    <row r="2" spans="1:3">
      <c s="4" r="A2" t="s">
        <v>128</v>
      </c>
    </row>
    <row r="3" spans="1:3">
      <c s="4" r="A3" t="s">
        <v>129</v>
      </c>
      <c s="11" r="B3" t="n">
        <v>0.0427</v>
      </c>
    </row>
    <row r="4" spans="1:3">
      <c s="4" r="A4" t="s">
        <v>130</v>
      </c>
    </row>
    <row r="5" spans="1:3">
      <c s="4" r="A5" t="s">
        <v>129</v>
      </c>
      <c s="7" r="C5" t="n">
        <v>1</v>
      </c>
    </row>
    <row r="6" spans="1:3">
      <c s="4" r="A6" t="s">
        <v>60</v>
      </c>
    </row>
    <row r="7" spans="1:3">
      <c s="4" r="A7" t="s">
        <v>129</v>
      </c>
      <c s="10" r="C7" t="n">
        <v>0.1</v>
      </c>
    </row>
    <row r="8" spans="1:3">
      <c s="4" r="A8" t="s">
        <v>62</v>
      </c>
    </row>
    <row r="9" spans="1:3">
      <c s="4" r="A9" t="s">
        <v>129</v>
      </c>
      <c s="10" r="C9" t="n">
        <v>0.5</v>
      </c>
    </row>
    <row r="10" spans="1:3">
      <c s="4" r="A10" t="s">
        <v>100</v>
      </c>
    </row>
    <row r="11" spans="1:3">
      <c s="4" r="A11" t="s">
        <v>129</v>
      </c>
      <c s="12" r="B11" t="n">
        <v>0.03333</v>
      </c>
    </row>
    <row r="12" spans="1:3">
      <c s="4" r="A12" t="s">
        <v>101</v>
      </c>
    </row>
    <row r="13" spans="1:3">
      <c s="4" r="A13" t="s">
        <v>129</v>
      </c>
      <c s="9" r="C13" t="n">
        <v>0.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30</v>
      </c>
    </row>
    <row r="3" spans="1:3">
      <c s="3" r="A3" t="s">
        <v>132</v>
      </c>
    </row>
    <row r="4" spans="1:3">
      <c s="4" r="A4" t="s">
        <v>133</v>
      </c>
      <c s="7" r="B4" t="n">
        <v>-342939</v>
      </c>
      <c s="7" r="C4" t="n">
        <v>-378040</v>
      </c>
    </row>
    <row r="5" spans="1:3">
      <c s="3" r="A5" t="s">
        <v>134</v>
      </c>
    </row>
    <row r="6" spans="1:3">
      <c s="4" r="A6" t="s">
        <v>79</v>
      </c>
      <c s="6" r="B6" t="n">
        <v>13739</v>
      </c>
      <c s="6" r="C6" t="n">
        <v>6814</v>
      </c>
    </row>
    <row r="7" spans="1:3">
      <c s="4" r="A7" t="s">
        <v>135</v>
      </c>
      <c s="6" r="B7" t="n">
        <v>44809</v>
      </c>
      <c s="6" r="C7" t="n">
        <v>26272</v>
      </c>
    </row>
    <row r="8" spans="1:3">
      <c s="4" r="A8" t="s">
        <v>81</v>
      </c>
      <c s="6" r="B8" t="n">
        <v>17788</v>
      </c>
      <c s="7" r="C8" t="n">
        <v>30000</v>
      </c>
    </row>
    <row r="9" spans="1:3">
      <c s="3" r="A9" t="s">
        <v>136</v>
      </c>
    </row>
    <row r="10" spans="1:3">
      <c s="4" r="A10" t="s">
        <v>33</v>
      </c>
      <c s="7" r="B10" t="n">
        <v>-125</v>
      </c>
      <c s="4" r="C10" t="s">
        <v>34</v>
      </c>
    </row>
    <row r="11" spans="1:3">
      <c s="4" r="A11" t="s">
        <v>137</v>
      </c>
      <c s="4" r="B11" t="s">
        <v>34</v>
      </c>
      <c s="7" r="C11" t="n">
        <v>2875</v>
      </c>
    </row>
    <row r="12" spans="1:3">
      <c s="4" r="A12" t="s">
        <v>138</v>
      </c>
      <c s="7" r="B12" t="n">
        <v>-88</v>
      </c>
      <c s="4" r="C12" t="s">
        <v>34</v>
      </c>
    </row>
    <row r="13" spans="1:3">
      <c s="4" r="A13" t="s">
        <v>46</v>
      </c>
      <c s="6" r="B13" t="n">
        <v>-21397</v>
      </c>
      <c s="7" r="C13" t="n">
        <v>15222</v>
      </c>
    </row>
    <row r="14" spans="1:3">
      <c s="4" r="A14" t="s">
        <v>51</v>
      </c>
      <c s="6" r="B14" t="n">
        <v>-100</v>
      </c>
      <c s="6" r="C14" t="n">
        <v>1450</v>
      </c>
    </row>
    <row r="15" spans="1:3">
      <c s="4" r="A15" t="s">
        <v>139</v>
      </c>
      <c s="6" r="B15" t="n">
        <v>-288313</v>
      </c>
      <c s="6" r="C15" t="n">
        <v>-295407</v>
      </c>
    </row>
    <row r="16" spans="1:3">
      <c s="4" r="A16" t="s">
        <v>140</v>
      </c>
      <c s="6" r="B16" t="n">
        <v>1516</v>
      </c>
      <c s="6" r="C16" t="n">
        <v>28826</v>
      </c>
    </row>
    <row r="17" spans="1:3">
      <c s="4" r="A17" t="s">
        <v>141</v>
      </c>
      <c s="6" r="B17" t="n">
        <v>-286797</v>
      </c>
      <c s="6" r="C17" t="n">
        <v>-266581</v>
      </c>
    </row>
    <row r="18" spans="1:3">
      <c s="3" r="A18" t="s">
        <v>142</v>
      </c>
    </row>
    <row r="19" spans="1:3">
      <c s="4" r="A19" t="s">
        <v>143</v>
      </c>
      <c s="7" r="B19" t="n">
        <v>-103516</v>
      </c>
      <c s="6" r="C19" t="n">
        <v>-327155</v>
      </c>
    </row>
    <row r="20" spans="1:3">
      <c s="4" r="A20" t="s">
        <v>42</v>
      </c>
      <c s="4" r="B20" t="s">
        <v>34</v>
      </c>
      <c s="6" r="C20" t="n">
        <v>-11500</v>
      </c>
    </row>
    <row r="21" spans="1:3">
      <c s="4" r="A21" t="s">
        <v>144</v>
      </c>
      <c s="4" r="B21" t="s">
        <v>34</v>
      </c>
      <c s="7" r="C21" t="n">
        <v>-30000</v>
      </c>
    </row>
    <row r="22" spans="1:3">
      <c s="4" r="A22" t="s">
        <v>145</v>
      </c>
      <c s="7" r="B22" t="n">
        <v>-6200</v>
      </c>
      <c s="4" r="C22" t="s">
        <v>34</v>
      </c>
    </row>
    <row r="23" spans="1:3">
      <c s="4" r="A23" t="s">
        <v>146</v>
      </c>
      <c s="7" r="B23" t="n">
        <v>-109716</v>
      </c>
      <c s="7" r="C23" t="n">
        <v>-368655</v>
      </c>
    </row>
    <row r="24" spans="1:3">
      <c s="4" r="A24" t="s">
        <v>147</v>
      </c>
      <c s="4" r="B24" t="s">
        <v>34</v>
      </c>
      <c s="4" r="C24" t="s">
        <v>34</v>
      </c>
    </row>
    <row r="25" spans="1:3">
      <c s="4" r="A25" t="s">
        <v>148</v>
      </c>
      <c s="7" r="B25" t="n">
        <v>-109716</v>
      </c>
      <c s="7" r="C25" t="n">
        <v>-368655</v>
      </c>
    </row>
    <row r="26" spans="1:3">
      <c s="3" r="A26" t="s">
        <v>149</v>
      </c>
    </row>
    <row r="27" spans="1:3">
      <c s="4" r="A27" t="s">
        <v>150</v>
      </c>
      <c s="6" r="B27" t="n">
        <v>-98999</v>
      </c>
      <c s="6" r="C27" t="n">
        <v>111000</v>
      </c>
    </row>
    <row r="28" spans="1:3">
      <c s="4" r="A28" t="s">
        <v>151</v>
      </c>
      <c s="7" r="B28" t="n">
        <v>99990</v>
      </c>
      <c s="6" r="C28" t="n">
        <v>6000</v>
      </c>
    </row>
    <row r="29" spans="1:3">
      <c s="4" r="A29" t="s">
        <v>152</v>
      </c>
      <c s="4" r="B29" t="s">
        <v>34</v>
      </c>
      <c s="6" r="C29" t="n">
        <v>12000</v>
      </c>
    </row>
    <row r="30" spans="1:3">
      <c s="4" r="A30" t="s">
        <v>153</v>
      </c>
      <c s="7" r="B30" t="n">
        <v>991</v>
      </c>
      <c s="7" r="C30" t="n">
        <v>129000</v>
      </c>
    </row>
    <row r="31" spans="1:3">
      <c s="4" r="A31" t="s">
        <v>154</v>
      </c>
      <c s="4" r="B31" t="s">
        <v>34</v>
      </c>
      <c s="4" r="C31" t="s">
        <v>34</v>
      </c>
    </row>
    <row r="32" spans="1:3">
      <c s="4" r="A32" t="s">
        <v>155</v>
      </c>
      <c s="7" r="B32" t="n">
        <v>991</v>
      </c>
      <c s="7" r="C32" t="n">
        <v>129000</v>
      </c>
    </row>
    <row r="33" spans="1:3">
      <c s="4" r="A33" t="s">
        <v>156</v>
      </c>
      <c s="6" r="B33" t="n">
        <v>-395522</v>
      </c>
      <c s="6" r="C33" t="n">
        <v>-506236</v>
      </c>
    </row>
    <row r="34" spans="1:3">
      <c s="4" r="A34" t="s">
        <v>157</v>
      </c>
      <c s="6" r="B34" t="n">
        <v>969094</v>
      </c>
      <c s="6" r="C34" t="n">
        <v>1475330</v>
      </c>
    </row>
    <row r="35" spans="1:3">
      <c s="4" r="A35" t="s">
        <v>158</v>
      </c>
      <c s="6" r="B35" t="n">
        <v>573572</v>
      </c>
      <c s="7" r="C35" t="n">
        <v>969094</v>
      </c>
    </row>
    <row r="36" spans="1:3">
      <c s="3" r="A36" t="s">
        <v>159</v>
      </c>
    </row>
    <row r="37" spans="1:3">
      <c s="4" r="A37" t="s">
        <v>160</v>
      </c>
      <c s="7" r="B37" t="n">
        <v>34489</v>
      </c>
      <c s="4" r="C37" t="s">
        <v>34</v>
      </c>
    </row>
    <row r="38" spans="1:3">
      <c s="4" r="A38" t="s">
        <v>161</v>
      </c>
      <c s="4" r="B38" t="s">
        <v>34</v>
      </c>
      <c s="4" r="C38" t="s">
        <v>34</v>
      </c>
    </row>
    <row r="39" spans="1:3">
      <c s="3" r="A39" t="s">
        <v>162</v>
      </c>
    </row>
    <row r="40" spans="1:3">
      <c s="4" r="A40" t="s">
        <v>163</v>
      </c>
      <c s="7" r="B40" t="n">
        <v>-1190</v>
      </c>
      <c s="4" r="C40" t="s">
        <v>34</v>
      </c>
    </row>
    <row r="41" spans="1:3">
      <c s="4" r="A41" t="s">
        <v>164</v>
      </c>
      <c s="7" r="B41" t="n">
        <v>12000</v>
      </c>
      <c s="4" r="C41" t="s">
        <v>34</v>
      </c>
    </row>
    <row r="42" spans="1:3">
      <c s="4" r="A42" t="s">
        <v>165</v>
      </c>
      <c s="4" r="B42" t="s">
        <v>34</v>
      </c>
      <c s="7" r="C42" t="n">
        <v>10000</v>
      </c>
    </row>
    <row r="43" spans="1:3">
      <c s="4" r="A43" t="s">
        <v>163</v>
      </c>
      <c s="4" r="B43" t="s">
        <v>34</v>
      </c>
      <c s="6" r="C43" t="n">
        <v>4440</v>
      </c>
    </row>
    <row r="44" spans="1:3">
      <c s="4" r="A44" t="s">
        <v>166</v>
      </c>
      <c s="4" r="B44" t="s">
        <v>34</v>
      </c>
      <c s="7" r="C44" t="n">
        <v>710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s="1" r="A1" t="s">
        <v>167</v>
      </c>
      <c s="2" r="B1" t="s">
        <v>1</v>
      </c>
    </row>
    <row r="2" spans="1:2">
      <c s="2" r="B2" t="s">
        <v>168</v>
      </c>
    </row>
    <row r="3" spans="1:2">
      <c s="4" r="A3" t="s">
        <v>169</v>
      </c>
    </row>
    <row r="4" spans="1:2">
      <c s="4" r="A4" t="s">
        <v>170</v>
      </c>
      <c s="6" r="B4" t="n">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Consolidated Statements of Cas8</vt:lpstr>
      <vt:lpstr>Organization</vt:lpstr>
      <vt:lpstr>Summary of Significant Accounti</vt:lpstr>
      <vt:lpstr>Property and Equipment</vt:lpstr>
      <vt:lpstr>Long Term Investments and Depos</vt:lpstr>
      <vt:lpstr>Convertible Debt</vt:lpstr>
      <vt:lpstr>Stockholders' Equity</vt:lpstr>
      <vt:lpstr>Significant Transactions with R</vt:lpstr>
      <vt:lpstr>Discontinued Operations</vt:lpstr>
      <vt:lpstr>Income Taxes</vt:lpstr>
      <vt:lpstr>Subsequent Events</vt:lpstr>
      <vt:lpstr>Summary of Significant Accoun19</vt:lpstr>
      <vt:lpstr>Summary of Significant Accoun20</vt:lpstr>
      <vt:lpstr>Property and Equipment (Tables)</vt:lpstr>
      <vt:lpstr>Discontinued Operations (Tables</vt:lpstr>
      <vt:lpstr>Income Taxes (Tables)</vt:lpstr>
      <vt:lpstr>Summary of Significant Accoun24</vt:lpstr>
      <vt:lpstr>Summary of Significant Accoun25</vt:lpstr>
      <vt:lpstr>Property and Equipment (Details</vt:lpstr>
      <vt:lpstr>Property and Equipment (Detai27</vt:lpstr>
      <vt:lpstr>Long Term Investments and Dep28</vt:lpstr>
      <vt:lpstr>Convertible Debt (Details)</vt:lpstr>
      <vt:lpstr>Stockholders' Equity (Details)</vt:lpstr>
      <vt:lpstr>Significant Transactions with31</vt:lpstr>
      <vt:lpstr>Discontinued Operations (Detail</vt:lpstr>
      <vt:lpstr>Discontinued Operations (Deta33</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59Z</dcterms:created>
  <dcterms:modified xmlns:dcterms="http://purl.org/dc/terms/" xmlns:xsi="http://www.w3.org/2001/XMLSchema-instance" xsi:type="dcterms:W3CDTF">2016-04-14T17:31:59Z</dcterms:modified>
  <dc:title xmlns:dc="http://purl.org/dc/elements/1.1/">Untitled</dc:title>
  <dc:description xmlns:dc="http://purl.org/dc/elements/1.1/"/>
  <dc:subject xmlns:dc="http://purl.org/dc/elements/1.1/"/>
  <cp:keywords/>
  <cp:category/>
</cp:coreProperties>
</file>